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Measurement"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Accounts Payable, Accrued Expen" sheetId="13" state="visible" r:id="rId13"/>
    <sheet xmlns:r="http://schemas.openxmlformats.org/officeDocument/2006/relationships" name="Convertible Notes" sheetId="14" state="visible" r:id="rId14"/>
    <sheet xmlns:r="http://schemas.openxmlformats.org/officeDocument/2006/relationships" name="Stockholders_ Equity" sheetId="15" state="visible" r:id="rId15"/>
    <sheet xmlns:r="http://schemas.openxmlformats.org/officeDocument/2006/relationships" name="General and Administrative Expe" sheetId="16" state="visible" r:id="rId16"/>
    <sheet xmlns:r="http://schemas.openxmlformats.org/officeDocument/2006/relationships" name="Stock-Based Compensation" sheetId="17" state="visible" r:id="rId17"/>
    <sheet xmlns:r="http://schemas.openxmlformats.org/officeDocument/2006/relationships" name="ABG Profit Participation Arrang" sheetId="18" state="visible" r:id="rId18"/>
    <sheet xmlns:r="http://schemas.openxmlformats.org/officeDocument/2006/relationships" name="Business Combinations" sheetId="19" state="visible" r:id="rId19"/>
    <sheet xmlns:r="http://schemas.openxmlformats.org/officeDocument/2006/relationships" name="Financial Instruments" sheetId="20" state="visible" r:id="rId20"/>
    <sheet xmlns:r="http://schemas.openxmlformats.org/officeDocument/2006/relationships" name="Related Party Transactions" sheetId="21" state="visible" r:id="rId21"/>
    <sheet xmlns:r="http://schemas.openxmlformats.org/officeDocument/2006/relationships" name="Business 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Tables)" sheetId="25" state="visible" r:id="rId25"/>
    <sheet xmlns:r="http://schemas.openxmlformats.org/officeDocument/2006/relationships" name="Fair Value Measurement (Tables)" sheetId="26" state="visible" r:id="rId26"/>
    <sheet xmlns:r="http://schemas.openxmlformats.org/officeDocument/2006/relationships" name="Inventory (Tables)"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Accounts Payable, Accrued Exp_2" sheetId="30" state="visible" r:id="rId30"/>
    <sheet xmlns:r="http://schemas.openxmlformats.org/officeDocument/2006/relationships" name="Convertible Notes (Tables)" sheetId="31" state="visible" r:id="rId31"/>
    <sheet xmlns:r="http://schemas.openxmlformats.org/officeDocument/2006/relationships" name="Stockholders_ Equity (Tables)" sheetId="32" state="visible" r:id="rId32"/>
    <sheet xmlns:r="http://schemas.openxmlformats.org/officeDocument/2006/relationships" name="General and Administrative Ex_2" sheetId="33" state="visible" r:id="rId33"/>
    <sheet xmlns:r="http://schemas.openxmlformats.org/officeDocument/2006/relationships" name="Stock-Based Compensation (Table" sheetId="34" state="visible" r:id="rId34"/>
    <sheet xmlns:r="http://schemas.openxmlformats.org/officeDocument/2006/relationships" name="Business Combinations (Tables)" sheetId="35" state="visible" r:id="rId35"/>
    <sheet xmlns:r="http://schemas.openxmlformats.org/officeDocument/2006/relationships" name="Business Segment Information (T" sheetId="36" state="visible" r:id="rId36"/>
    <sheet xmlns:r="http://schemas.openxmlformats.org/officeDocument/2006/relationships" name="Summary of Significant Accoun_4" sheetId="37" state="visible" r:id="rId37"/>
    <sheet xmlns:r="http://schemas.openxmlformats.org/officeDocument/2006/relationships" name="Investments - Summary of Equity" sheetId="38" state="visible" r:id="rId38"/>
    <sheet xmlns:r="http://schemas.openxmlformats.org/officeDocument/2006/relationships" name="Investments - Additional Inform" sheetId="39" state="visible" r:id="rId39"/>
    <sheet xmlns:r="http://schemas.openxmlformats.org/officeDocument/2006/relationships" name="Fair Value Measurement - Schedu" sheetId="40" state="visible" r:id="rId40"/>
    <sheet xmlns:r="http://schemas.openxmlformats.org/officeDocument/2006/relationships" name="Fair Value Measurement - Additi" sheetId="41" state="visible" r:id="rId41"/>
    <sheet xmlns:r="http://schemas.openxmlformats.org/officeDocument/2006/relationships" name="Inventory - Schedule of Invento" sheetId="42" state="visible" r:id="rId42"/>
    <sheet xmlns:r="http://schemas.openxmlformats.org/officeDocument/2006/relationships" name="Inventory - Additional Informat"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Intangible Assets - Schedule of" sheetId="46" state="visible" r:id="rId46"/>
    <sheet xmlns:r="http://schemas.openxmlformats.org/officeDocument/2006/relationships" name="Intangible Assets - Additional " sheetId="47" state="visible" r:id="rId47"/>
    <sheet xmlns:r="http://schemas.openxmlformats.org/officeDocument/2006/relationships" name="Accounts Payable, Accrued Exp_3" sheetId="48" state="visible" r:id="rId48"/>
    <sheet xmlns:r="http://schemas.openxmlformats.org/officeDocument/2006/relationships" name="Convertible Notes - Additional " sheetId="49" state="visible" r:id="rId49"/>
    <sheet xmlns:r="http://schemas.openxmlformats.org/officeDocument/2006/relationships" name="Convertible Notes - Schedule of" sheetId="50" state="visible" r:id="rId50"/>
    <sheet xmlns:r="http://schemas.openxmlformats.org/officeDocument/2006/relationships" name="Convertible Notes - Schedule _2" sheetId="51" state="visible" r:id="rId51"/>
    <sheet xmlns:r="http://schemas.openxmlformats.org/officeDocument/2006/relationships" name="Stockholders' Equity - Summary " sheetId="52" state="visible" r:id="rId52"/>
    <sheet xmlns:r="http://schemas.openxmlformats.org/officeDocument/2006/relationships" name="Stockholders' Equity - Summar_2" sheetId="53" state="visible" r:id="rId53"/>
    <sheet xmlns:r="http://schemas.openxmlformats.org/officeDocument/2006/relationships" name="Stockholders' Equity - Addition" sheetId="54" state="visible" r:id="rId54"/>
    <sheet xmlns:r="http://schemas.openxmlformats.org/officeDocument/2006/relationships" name="General and Administrative Ex_3" sheetId="55" state="visible" r:id="rId55"/>
    <sheet xmlns:r="http://schemas.openxmlformats.org/officeDocument/2006/relationships" name="Stock-Based Compensation - Addi"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ABG Profit Participation Arra_2" sheetId="59" state="visible" r:id="rId59"/>
    <sheet xmlns:r="http://schemas.openxmlformats.org/officeDocument/2006/relationships" name="Business Combinations - Prelimi" sheetId="60" state="visible" r:id="rId60"/>
    <sheet xmlns:r="http://schemas.openxmlformats.org/officeDocument/2006/relationships" name="Business Combinations - Preli_2" sheetId="61" state="visible" r:id="rId61"/>
    <sheet xmlns:r="http://schemas.openxmlformats.org/officeDocument/2006/relationships" name="Business Combinations - Additio" sheetId="62" state="visible" r:id="rId62"/>
    <sheet xmlns:r="http://schemas.openxmlformats.org/officeDocument/2006/relationships" name="Business Combinations - Preli_3" sheetId="63" state="visible" r:id="rId63"/>
    <sheet xmlns:r="http://schemas.openxmlformats.org/officeDocument/2006/relationships" name="Business Combinations - Schedul" sheetId="64" state="visible" r:id="rId64"/>
    <sheet xmlns:r="http://schemas.openxmlformats.org/officeDocument/2006/relationships" name="Financial Instruments - Additio" sheetId="65" state="visible" r:id="rId65"/>
    <sheet xmlns:r="http://schemas.openxmlformats.org/officeDocument/2006/relationships" name="Related Party Transactions - Ad" sheetId="66" state="visible" r:id="rId66"/>
    <sheet xmlns:r="http://schemas.openxmlformats.org/officeDocument/2006/relationships" name="Business Segment Information - " sheetId="67" state="visible" r:id="rId67"/>
    <sheet xmlns:r="http://schemas.openxmlformats.org/officeDocument/2006/relationships" name="Business Segment Information _2" sheetId="68" state="visible" r:id="rId68"/>
    <sheet xmlns:r="http://schemas.openxmlformats.org/officeDocument/2006/relationships" name="Business Segment Information _3" sheetId="69" state="visible" r:id="rId69"/>
    <sheet xmlns:r="http://schemas.openxmlformats.org/officeDocument/2006/relationships" name="Business Segment Information _4" sheetId="70" state="visible" r:id="rId70"/>
  </sheets>
  <definedNames/>
  <calcPr calcId="124519" fullCalcOnLoad="1"/>
</workbook>
</file>

<file path=xl/sharedStrings.xml><?xml version="1.0" encoding="utf-8"?>
<sst xmlns="http://schemas.openxmlformats.org/spreadsheetml/2006/main" uniqueCount="636">
  <si>
    <t>Document and Entity Information - shares</t>
  </si>
  <si>
    <t>3 Months Ended</t>
  </si>
  <si>
    <t>Mar. 31, 2019</t>
  </si>
  <si>
    <t>May 15,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TLRY</t>
  </si>
  <si>
    <t>Entity Registrant Name</t>
  </si>
  <si>
    <t>Tilray, Inc.</t>
  </si>
  <si>
    <t>Entity Central Index Key</t>
  </si>
  <si>
    <t>0001731348</t>
  </si>
  <si>
    <t>Current Fiscal Year End Date</t>
  </si>
  <si>
    <t>--12-31</t>
  </si>
  <si>
    <t>Entity Filer Category</t>
  </si>
  <si>
    <t>Non-accelerated Filer</t>
  </si>
  <si>
    <t>Entity Emerging Growth Company</t>
  </si>
  <si>
    <t>true</t>
  </si>
  <si>
    <t>Entity Small Business</t>
  </si>
  <si>
    <t>Entity Ex Transition Period</t>
  </si>
  <si>
    <t>Class 1 Common Stock [Member]</t>
  </si>
  <si>
    <t>Entity Common Stock, Shares Outstanding</t>
  </si>
  <si>
    <t>Class 2 Common Stock [Member]</t>
  </si>
  <si>
    <t>Condensed Consolidated Balance Sheets - USD ($) $ in Thousands</t>
  </si>
  <si>
    <t>Dec. 31, 2018</t>
  </si>
  <si>
    <t>Current assets</t>
  </si>
  <si>
    <t>Cash and cash equivalents</t>
  </si>
  <si>
    <t>Short-term investments</t>
  </si>
  <si>
    <t>Accounts receivable, net of allowance for doubtful accounts of $972 and $292, respectively</t>
  </si>
  <si>
    <t>Other receivables</t>
  </si>
  <si>
    <t>Inventory</t>
  </si>
  <si>
    <t>Prepaid expenses and other current assets</t>
  </si>
  <si>
    <t>Total current assets</t>
  </si>
  <si>
    <t>Property and equipment, net</t>
  </si>
  <si>
    <t>Intangible assets, net</t>
  </si>
  <si>
    <t>Goodwill</t>
  </si>
  <si>
    <t>Investments</t>
  </si>
  <si>
    <t>Deposits and other assets</t>
  </si>
  <si>
    <t>Total assets</t>
  </si>
  <si>
    <t>Current liabilities</t>
  </si>
  <si>
    <t>Accounts payable</t>
  </si>
  <si>
    <t>Accrued expenses and other current liabilities</t>
  </si>
  <si>
    <t>Accrued obligations under capital lease</t>
  </si>
  <si>
    <t>Total current liabilities</t>
  </si>
  <si>
    <t>Deferred tax liability</t>
  </si>
  <si>
    <t>Convertible Notes, net of issuance cost</t>
  </si>
  <si>
    <t>Other liabilities</t>
  </si>
  <si>
    <t>Total liabilities</t>
  </si>
  <si>
    <t>Stockholders’ equity</t>
  </si>
  <si>
    <t>Additional paid-in capital</t>
  </si>
  <si>
    <t>Accumulated other comprehensive income</t>
  </si>
  <si>
    <t>Accumulated deficit</t>
  </si>
  <si>
    <t>Total stockholders’ equity</t>
  </si>
  <si>
    <t>Total liabilities and stockholders’ equity</t>
  </si>
  <si>
    <t>Class 1 common stock [Member]</t>
  </si>
  <si>
    <t>Common stock value</t>
  </si>
  <si>
    <t>Class 2 common stock [Member]</t>
  </si>
  <si>
    <t>Condensed Consolidated Balance Sheets (Parenthetical) - USD ($) $ in Thousands</t>
  </si>
  <si>
    <t>Allowance for Doubtful Accounts Receivable</t>
  </si>
  <si>
    <t>Common stock, par value</t>
  </si>
  <si>
    <t>Common stock, shares authorized</t>
  </si>
  <si>
    <t>Common stock, shares issued</t>
  </si>
  <si>
    <t>Common stock, shares outstanding</t>
  </si>
  <si>
    <t>Condensed Consolidated Statements of Net Loss and Comprehensive Loss - USD ($) $ in Thousands</t>
  </si>
  <si>
    <t>Mar. 31, 2018</t>
  </si>
  <si>
    <t>Revenue</t>
  </si>
  <si>
    <t>Cost of sales</t>
  </si>
  <si>
    <t>Gross margin</t>
  </si>
  <si>
    <t>General and administrative expenses</t>
  </si>
  <si>
    <t>Sales and marketing expenses</t>
  </si>
  <si>
    <t>Depreciation and amortization expense</t>
  </si>
  <si>
    <t>Stock-based compensation expense</t>
  </si>
  <si>
    <t>Research and development expenses</t>
  </si>
  <si>
    <t>Acquisition and integration expenses</t>
  </si>
  <si>
    <t>Operating loss</t>
  </si>
  <si>
    <t>Foreign exchange loss, net</t>
  </si>
  <si>
    <t>Interest expense, net</t>
  </si>
  <si>
    <t>Other income, net</t>
  </si>
  <si>
    <t>Loss before income taxes</t>
  </si>
  <si>
    <t>Deferred income tax recovery</t>
  </si>
  <si>
    <t>Current income tax recovery</t>
  </si>
  <si>
    <t>Net loss</t>
  </si>
  <si>
    <t>Net loss per share - basic and diluted</t>
  </si>
  <si>
    <t>Weighted average shares used in computation of net loss per share - basic and diluted</t>
  </si>
  <si>
    <t>Foreign currency translation loss</t>
  </si>
  <si>
    <t>Unrealized gain on cash equivalents and investments</t>
  </si>
  <si>
    <t>Other comprehensive income (loss)</t>
  </si>
  <si>
    <t>Comprehensive loss</t>
  </si>
  <si>
    <t>ABG Intermediate Holdings Two LLC</t>
  </si>
  <si>
    <t>Finance income from ABG Profit Participation Arrangement</t>
  </si>
  <si>
    <t>Condensed Consolidated Statements of Stockholders' Equity - USD ($) $ in Thousands</t>
  </si>
  <si>
    <t>Total</t>
  </si>
  <si>
    <t>Natura [Member]</t>
  </si>
  <si>
    <t>Manitoba Harvest [Member]</t>
  </si>
  <si>
    <t>ABG [Member]</t>
  </si>
  <si>
    <t>Convertible Preferred Shares [Member]</t>
  </si>
  <si>
    <t>Common Stock [Member]</t>
  </si>
  <si>
    <t>Common Stock [Member]Natura [Member]</t>
  </si>
  <si>
    <t>Common Stock [Member]Manitoba Harvest [Member]</t>
  </si>
  <si>
    <t>Common Stock [Member]ABG [Member]</t>
  </si>
  <si>
    <t>Additional Paid-In Capital [Member]</t>
  </si>
  <si>
    <t>Additional Paid-In Capital [Member]Natura [Member]</t>
  </si>
  <si>
    <t>Additional Paid-In Capital [Member]Manitoba Harvest [Member]</t>
  </si>
  <si>
    <t>Additional Paid-In Capital [Member]ABG [Member]</t>
  </si>
  <si>
    <t>Accumulated Other Comprehensive Income [Member]</t>
  </si>
  <si>
    <t>Accumulated Deficit [Member]</t>
  </si>
  <si>
    <t>Beginning Balance at Dec. 31, 2017</t>
  </si>
  <si>
    <t>Convertible preferred stock issued, net of issuance costs</t>
  </si>
  <si>
    <t>Convertible preferred stock net of issuance costs, Shares</t>
  </si>
  <si>
    <t>Common stock issued</t>
  </si>
  <si>
    <t>Common stock issued, Shares</t>
  </si>
  <si>
    <t>Other comprehensive loss</t>
  </si>
  <si>
    <t>Ending Balance at Mar. 31, 2018</t>
  </si>
  <si>
    <t>Ending Balance, Shares at Mar. 31, 2018</t>
  </si>
  <si>
    <t>Beginning Balance at Dec. 31, 2018</t>
  </si>
  <si>
    <t>Beginning Balance, Shares at Dec. 31, 2018</t>
  </si>
  <si>
    <t>Shares issued value</t>
  </si>
  <si>
    <t>Shares issued, shares</t>
  </si>
  <si>
    <t>Receivable for ABG Profit ParticipationArrangement, net of finance income</t>
  </si>
  <si>
    <t>Shares issued under stock option plans</t>
  </si>
  <si>
    <t>Shares issued under stock option plans, shares</t>
  </si>
  <si>
    <t>Shares issued for employee compensation</t>
  </si>
  <si>
    <t>Shares issued for employee compensation, shares</t>
  </si>
  <si>
    <t>Ending Balance at Mar. 31, 2019</t>
  </si>
  <si>
    <t>Ending Balance, Shares at Mar. 31, 2019</t>
  </si>
  <si>
    <t>Condensed Consolidated Statements of Cash Flows - USD ($) $ in Thousands</t>
  </si>
  <si>
    <t>Operating activities</t>
  </si>
  <si>
    <t>Adjusted for the following items:</t>
  </si>
  <si>
    <t>Foreign currency (gain) loss</t>
  </si>
  <si>
    <t>Provision for doubtful accounts</t>
  </si>
  <si>
    <t>Non-cash interest (income) expense</t>
  </si>
  <si>
    <t>Loss on disposal of property and equipment, net</t>
  </si>
  <si>
    <t>Deferred taxes</t>
  </si>
  <si>
    <t>Amortization of discount on Convertible Notes</t>
  </si>
  <si>
    <t>Changes in non-cash working capital:</t>
  </si>
  <si>
    <t>Accounts receivable</t>
  </si>
  <si>
    <t>Due to related parties</t>
  </si>
  <si>
    <t>Net cash used in operating activities</t>
  </si>
  <si>
    <t>Investing activities</t>
  </si>
  <si>
    <t>Increase in deposits and other assets</t>
  </si>
  <si>
    <t>Purchases of short-term and non-current investments</t>
  </si>
  <si>
    <t>Proceeds from maturities of short-term investments</t>
  </si>
  <si>
    <t>Purchases of property and equipment</t>
  </si>
  <si>
    <t>Purchases of intangible assets</t>
  </si>
  <si>
    <t>Net cash used in investing activities</t>
  </si>
  <si>
    <t>Financing activities</t>
  </si>
  <si>
    <t>Repayment under Privateer Holdings debt facilities</t>
  </si>
  <si>
    <t>Advances under Privateer Holdings construction facilities</t>
  </si>
  <si>
    <t>Minimum lease payments under capital lease</t>
  </si>
  <si>
    <t>Proceeds from exercise of stock options</t>
  </si>
  <si>
    <t>Proceeds from issuance of convertible preferred stock, net</t>
  </si>
  <si>
    <t>Net cash provided by financing activities</t>
  </si>
  <si>
    <t>Effect of foreign currency translation on cash and cash equivalents</t>
  </si>
  <si>
    <t>(Decrease) increase in cash and cash equivalents</t>
  </si>
  <si>
    <t>Cash and cash equivalents, beginning of period</t>
  </si>
  <si>
    <t>Cash and cash equivalents, end of period</t>
  </si>
  <si>
    <t>Supplemental Disclosure for Cash Flow Information</t>
  </si>
  <si>
    <t>Cash paid for interest</t>
  </si>
  <si>
    <t>Non-cash financing activities</t>
  </si>
  <si>
    <t>Manitoba Harvest</t>
  </si>
  <si>
    <t>Acquisition of Manitoba Harvest, net of cash acquired</t>
  </si>
  <si>
    <t>Non-cash investing activities</t>
  </si>
  <si>
    <t>Acquisition of Manitoba Harvest</t>
  </si>
  <si>
    <t>Natura</t>
  </si>
  <si>
    <t>Investment In ABG [Member]</t>
  </si>
  <si>
    <t>Investment in ABG Profit Participation Arrangement</t>
  </si>
  <si>
    <t>Investment in ABG Profit Participation Arrangement, net of receivable</t>
  </si>
  <si>
    <t>Summary of Significant Accounting Policies</t>
  </si>
  <si>
    <t>Accounting Policies [Abstract]</t>
  </si>
  <si>
    <t>1.
Summary of Significant Accounting Policies Basis of presentation The accompanying unaudited condensed consolidated financial statements (the “financial statements”) reflect the accounts of Tilray, Inc. and its wholly owned subsidiaries (collectively “Tilray”, the “Company”, “we”, “our”, or “us”). The financial statements have been prepared in accordance with generally accepted accounting principles in the United States of America (“U.S. GAAP”) and pursuant to the rules and regulations of the United States Securities and Exchange Commission (“SEC”) for interim financial information. Accordingly, these financial statements do not include all the information and footnotes required for annual financial statements and should be read in conjunction with the audited consolidated financial statements included in the Company’s annual report on Form 10-K for the year ended December 31, 2018 (the “Annual Financial Statements”). These financial statements reflect all adjustments, consisting solely of normal recurring adjustments, which, in the opinion of management, are necessary for a fair presentation of the Company’s financial position and results of operations. The results of operations for the three months ended March 31, 2019 and 2018 are not necessarily indicative of results that can be expected for the full year. The Condensed Consolidated Statement of Net Loss and Comprehensive Loss for the three months ended March 31, 2018 were reclassified to conform to the current period’s presentation. Specifically, depreciation and amortization expense as well as acquisition and integration expenses, which were formerly presented as part of general and administrative expenses, are now presented separately. Other than as described below, there have been no changes to our significant accounting policies described in our Annual Financial Statements that had a material impact on our financial statements and related notes. 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For business combinations achieved in stages, the Company’s previously held interest in the acquiree is remeasured at its acquisition date fair value, with the resulting gain or loss recorded in the Consolidated Statements of Net Loss and Comprehensive Loss. For a pre-existing relationship between the Company and acquiree that is not extinguished on the business combination, such a relationship is considered effectively settled as part of the business combination even if it is not legally cancelled. At the acquisition date, it becomes an intercompany relationship and is eliminated upon consolidation. The estimated fair value of acquired assets and assumed liabilities are determined primarily by using a discounted cash flow approach, with estimated cash flows discounted at a rate that the Company believes a market participant would determine to be commensurate with the inherent risks associated with the asset and related estimated cash flow streams. Contingent consideration in a business combination is remeasured at fair value each reporting period until the contingency is resolved and any change in the fair value from either the passage of time or events occurring after the acquisition date, is recorded in the Consolidated Statements of Net Loss and Comprehensive Loss. Intangible assets The Company records intangible assets acquired at cost, net of accumulated amortization and accumulated impairment losses, if any. Cost is measured based on the fair values of cash consideration paid and equity interests issued. The cost of an intangible asset acquired in a business combination is its acquisition date fair value. Amortization of definite life intangible assets is calculated on a straight-line basis over the estimated useful lives of the assets as follows:
Customer relationships
14 to 16 years
Developed technology
10 years
Website
3 years
Supply contract
3 years
Licenses
2 years The Company has rights under the ABG Profit Participation Arrangement and trademarks with indefinite life. Intangible assets that are determined to have an indefinite life are not amortized, but tested for impairment annually or more frequently when indicators of impairment exist. If the carrying value of an individual indefinite-lived intangible asset exceeds its fair value, such individual indefinite-life intangible asset is impaired by the amount of the excess. Stock-based payments Fully vested, non-forfeitable equity instruments issued to parties other than employees are measured on the date they are issued where there is no specific performance required by the grantee to retain those equity instruments. Share-based payment transactions with non - Impairment of goodwill and indefinite life intangible assets Goodwill and indefinite life intangible assets are tested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a quantitative impairment test to compare the fair value to the carrying value and record an impairment charge if the carrying value exceeds the fair value is conducted. Significant estimates and judgments The preparation of the Company’s financial statements requires management to make estimates, assumptions and judgments that affect the reported amounts of revenue, expenses, assets, liabilities, accompanying disclosures and the disclosure of contingent liabilities. These estimates and judgments are subject to change based on experience and new information. Uncertainty about these assumptions and estimates could result in outcomes that require a material adjustment to the carrying amounts of assets or liabilities affecting future periods. Estimates and judgments are reviewed on an ongoing basis. Revisions to estimates are recognized prospectively. Financial statement areas that require significant estimates and judgments are as follows: Business combinations – The Company uses judgment in applying the acquisition method of accounting for business combinations and estimates to value identifiable assets and liabilities at the acquisition date. Estimates are used to determine cash flow projections, including the period of future benefit, and future growth and discount rates, among other factors. The values allocated to the acquired assets and liabilities assumed affect the amount of goodwill recorded on acquisition. Contingent consideration – Contingent consideration is subject to measurement uncertainty as the financial impact will only be confirmed by the outcome of a future event. The assessment of contingent consideration involves a significant amount of judgment, including determining a reliable estimate of the amount of cash outflow required to settle the obligation based on significant unobservable inputs as well as estimates around the probability and timing of satisfying the future events on which the contingent consideration is based. Asset impairment – Asset impairment tests require the allocation of assets to asset groups,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Stock-based payments – Stock-based payment transactions are measured and recognized based on estimated fair value, which requires judgment in determining the appropriate valuation model and assumptions, including discount for shares not registered with the Securities Exchange Commission (“SEC”) subject to transfer restrictions. Imputed interest for loans receivable – In connection with the loans obtained as part of the ABG Profit Participation Arrangement, judgment is required to estimate the prevailing market interest rate at each time a loan is issued. New accounting pronouncements not yet adopted In May 2014, the Financial Accounting Standards Board (“FASB”) issued Accounting Standard Update (“ASU”) 2014-09, Revenue from Contracts with Customers (Topic 606), a new standard on revenue recognition. Further, the FASB issued a number of additional ASUs regarding the new revenue recognition standard. The new standard, as amended, will supersede existing revenue recognition guidance and apply to all entities that enter into contracts to provide goods or services to customers. In August 2015, the FASB issued ASU 2015-14, Revenue from Contracts with Customers – Deferral of the Effective Date, which amends ASU 2014-09 to defer the effective date by one year. For public companies, the new standard is effective for annual reporting periods beginning after December 31, 2017, including interim periods within that reporting period. For all other entities, including emerging growth companies, this standard is effective for annual reporting periods beginning after December 15, 2018, and interim reporting periods within annual reporting periods beginning after December 15, 2019. The Company is evaluating the impact on the financial statements and expects to implement the provisions of ASU 2014-09 for the annual financial statements for the year ended December 31, 2019. 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useful information. For public companies, the new standard is effective for annual periods beginning after December 15, 2017, including interim periods within the fiscal year. For all other entities, including emerging growth companies, ASU 2016-01 is effective for annual periods beginning after December 15, 2018, and interim periods within annual periods beginning after December 15, 2019. The Company is evaluating the impact on the financial statements and expects to implement the provisions of ASU 2016-01 for the annual financial statements for the year ended December 31, 2019.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For all other entities, including emerging growth companies, this standard is effective for annual reporting periods beginning after December 15, 2019, and interim periods within fiscal years beginning after December 2020. Earlier application is permitted. The Company is evaluating the impact on the financial statements and expects to implement the provisions of ASU 2016-02 for the annual financial statements for the year ended December 31, 2019.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 for sale debt securities and purchased financial assets with credit deterioration. This update will be effective for fiscal years beginning after December 15, 2020 and interim periods within fiscal years beginning after December 15, 2021. The Company is evaluating the impact on the financial statements and expects to implement the provisions of ASU 2016-13 for the annual financial statements for the year ended December 31, 2021.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Company is currently evaluating the impact on the financial statements and expects to implement the provisions of ASU 2018-13 as of January 1, 2020.</t>
  </si>
  <si>
    <t>Investments Debt And Equity Securities [Abstract]</t>
  </si>
  <si>
    <t>2.
Investments The classification of investment in equities reported in long-term investments on the Condensed Consolidated Balance Sheets is summarized as follows:
March 31, 2019
December 31, 2018
Investment in equities under available-for-sale method
$
3,268
$
1,845
Investment in equities under the cost method
16,382
15,066
Total investment in equities
$
19,650
$
16,911
Total unrealized gain recognized in other comprehensive income related to long-term available-for-sale equity securities from initial recognition until March 31, 2019 was $1,396 (2018 - nil).</t>
  </si>
  <si>
    <t>Fair Value Measurement</t>
  </si>
  <si>
    <t>Fair Value Disclosures [Abstract]</t>
  </si>
  <si>
    <t>3.
Fair Value Measurement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The following table presents information about the Company’s assets that are measured at fair value on a recurring basis as of March 31, 2019 and December 31, 2018, and indicates the fair value hierarchy of the valuation techniques the Company utilized to determine such fair value:
Quoted prices
in active
markets for
Other
Significant
identical
observable
unobservable
assets
inputs
inputs
(Level 1)
(Level 2)
(Level 3)
Total
March 31, 2019
Cash equivalents
$
197,011
$
—
$
—
$
197,011
Investments
Treasury bills
30,559
—
—
30,559
Money market fund
670
—
—
670
Investment in equities under available-for-sale method
2,420
848
—
3,268
Total investments
33,649
848
—
34,497
Contingent consideration
—
—
(49,214
)
(49,214
)
Total
$
230,660
$
848
$
(49,214
)
$
182,294
December 31, 2018
Cash equivalents
$
203,761
$
—
$
—
$
203,761
Investments
Treasury bills
30,335
—
—
30,335
Investment in equities under available-for-sale method
1,163
682
—
1,845
Total investments
31,498
682
—
32,180
Total
$
235,259
$
682
$
—
$
235,941
At March 31, 2019, the carrying amount of cash equivalents, which include money market fund, corporate bonds, commercial paper and treasury bills, includes an unrealized loss of $12 (March 31, 2018 – nil), recorded in comprehensive loss. Contingent consideration is recorded within accrued expenses and other current liabilities and reflects the consideration for: (i) the acquisition of Manitoba Harvest payable in Class 2 common stock contingent on revenues earned in 2019, and (ii) the acquisition of Natura payable in Class 2 common stock contingent on production levels. Refer to Note 13 for details. There were no transfers between fair value measurement hierarchy levels during the three months ended March 31, 2019</t>
  </si>
  <si>
    <t>Inventory Disclosure [Abstract]</t>
  </si>
  <si>
    <t>4 .
Inventory Inventory is comprised of the following items:
March 31, 2019
December 31, 2018
Raw materials
$
11,114
$
2,132
Work-in-process
31,152
12,812
Finished goods
6,446
1,267
Total
$
48,712
$
16,211
Inventory is written down for any obsolescence or when the net realizable value of inventory is less than the carrying value. For the three months ended March 31, 2019, the Company recorded write-downs within work-in-process of $1,626 in cost of sales. There were no write-downs in cost of sales for the comparable period in 2018.</t>
  </si>
  <si>
    <t>Property, Plant and Equipment</t>
  </si>
  <si>
    <t>Property Plant And Equipment [Abstract]</t>
  </si>
  <si>
    <t>5 .
Property and Equipment, Net Property and equipment, net consists of the following:
March 31, 2019
December 31, 2018
Land
$
5,715
$
4,498
Buildings and leasehold improvements
75,502
51,111
Laboratory and manufacturing equipment
20,164
6,131
Office and computer equipment
3,754
970
Assets under capital lease
9,981
9,661
Construction in process
23,011
15,343
138,127
87,714
Less: accumulated depreciation and amortization
(9,164
)
(7,500
)
Total
$
128,963
$
80,214
For the three months ended March 31, 2019, $305 depreciation expense related to general office space and equipment (March 31, 2018 – $29). In addition, $999 of depreciation expense was included in cost of sales relating to manufacturing equipment and production facilities (March 31, 2018 – $ 372) with the remaining depreciation included in inventory. No capitalized interest was included in construction-in-progress for the three months ended March 31, 2019 (2018 – $134). The Company had $46,333 in property and equipment additions related to building and leasehold improvements, laboratory and manufacturing equipment, office and computer equipment and construction during the three months ended March 31, 2019 (2018 – $11,248). Additions to building and leasehold improvements primarily related to the Company’s acquisitions of Manitoba Harvest and Natura. Refer to Note 13 for details. Additions to construction in process primarily relate to the ongoing construction of the Company’s London, Ontario and Portugal facilities.</t>
  </si>
  <si>
    <t>Intangible Assets</t>
  </si>
  <si>
    <t>Goodwill And Intangible Assets Disclosure [Abstract]</t>
  </si>
  <si>
    <t>6.
Intangible Assets Intangible assets are comprised of the following items:
March 31, 2019
December 31, 2018
Weighted Average Amortization Period (in years)
Cost
Accumulated Amortization
Net
Cost
Accumulated Amortization
Net
Customer relationships
16
$
133,834
$
692
$
133,142
$
—
$
—
$
—
Developed technology
10
6,912
57
6,855
—
—
—
Website
3
3,954
2,509
1,445
3,755
2,253
1,502
Supply contract
3
2,529
—
2,529
—
—
—
Cultivation license
2
10,872
553
10,319
—
—
—
Alef license
2
3,986
—
3,986
2,984
—
2,984
Trademarks
Indefinite
54,688
—
54,688
—
—
—
Rights under ABG Profit Participation Arrangement
Indefinite
151,096
—
151,096
—
—
—
Total
$
367,871
$
3,811
$
364,060
$
6,739
$
2,253
$
4,486
The net carrying value of intangible assets not yet available for use as of March 31, 2019 was $6,515 (December 31, 2018 – $3,027). At March 31, 2019, this consisted of the Alef license and supply contract arising from the acquisition of Natura. Intangible asset additions for three months ended March 31, 2019 primarily related to customer relationships, developed technology and trademarks as part of the acquisition of Manitoba Harvest as well as cultivation license and supply contract as part of the acquisition of Natura. Refer to Note 13 for details. Moreover, indefinite-lived rights under the ABG Profit Participation Arrangement were acquired in the quarter. Refer to Note 12 for details. The amortization expense for the next five years on intangibles assets in use are as follows: remaining in 2019 – $12,364; 2020 – $14,914; 2021 – $9,462; 2022 – $9,122; 2023 – $9,120, and thereafter – $96,779.</t>
  </si>
  <si>
    <t>Accounts Payable, Accrued Expenses and Other Current Liabilities</t>
  </si>
  <si>
    <t>Payables And Accruals [Abstract]</t>
  </si>
  <si>
    <t>Accounts Payable and Accrued Expenses</t>
  </si>
  <si>
    <t>7 .
Accounts Payable, Accrued Expenses and Other Current Liabilities Accounts payable, accrued expenses and other current liabilities are comprised of the following items:
March 31, 2019
December 31, 2018
Accounts payable - trade
$
17,019
$
9,716
Accounts payable - related parties
160
933
Total accounts payable
$
17,179
$
10,649
Accrued interest on Convertible Notes
$
11,281
$
5,302
Accrued payroll
4,252
3,278
Accrued legal fees
344
565
Consideration payable for acquisition of Manitoba Harvest
69,356
—
Contingent consideration for acquisitions
49,214
—
Other accrued expenses and current liabilities
18,372
5,673
Total accrued expenses and other current liabilities
$
152,819
$
14,818
Refer to Note 13 for details on the consideration payable and contingent consideration for the acquisitions of Manitoba Harvest and Natura.</t>
  </si>
  <si>
    <t>Convertible Notes</t>
  </si>
  <si>
    <t>Debt Disclosure [Abstract]</t>
  </si>
  <si>
    <t>8 .
Convertible Notes In October 2018, the Company issued convertible senior notes with a face value of $475,000 (the “Convertible Notes”). The net proceeds from the offering were approximately $460,134, after deducting commissions and other fees and expenses payable by the Company. The Convertible Notes bear interest at a rate of 5.00% per annum, payable semi-annually in arrears on April 1 and October 1 of each year, beginning on April 1, 2019. Additional interest may accrue on the Convertible Notes in specified circumstances. The Convertible Notes will mature on October 1, 2023, unless earlier repurchased, redeemed or converted. There are no principal payments required over the five-year term of the Convertible Notes, except in the case of redemption or events of defaults. To the extent the Company so elects, the sole remedy for an event of default relating to certain failures by the Company to comply with certain reporting covenants in the Indenture will, for the first 365 days after such event of default, consist exclusively of the right to receive additional interest on the notes. Upon conversion, the Company will pay or deliver, as the case may be, cash, shares of our common stock or a combination of cash and shares of our common stock, at the Company’s election (the “cash conversion option”). The initial conversion rate for the Convertible Notes is 5.9735 shares of common stock per one thousand dollar principal amount of notes, which is equivalent to an initial conversion price of approximately $167.41 per share of common stock. Throughout the term of the Convertible Notes, the conversion rate may be adjusted upon the occurrence of certain events. Prior to the close of business on the business day immediately preceding April 1, 2023, the Convertible Notes will be convertible only under the specified circumstances. On or after April 1, 2023 until the close of business on the business day immediately preceding the maturity date, holders may convert all or any portion of their Convertible Notes, in multiples of one thousand dollar principal amount, at the option of the holder regardless of the aforementioned circumstances. As of March 31, 2019, the Convertible Notes are not yet convertible. The Convertible Notes will become convertible upon the satisfaction of the above circumstances. Transaction costs attributable to the Convertible Notes totaling $13,467 amortized as non-cash interest expense over the term of the Convertible Notes. As of March 31, 2019, the Company was in compliance with all the covenants set forth under the indenture. The following table sets forth the net carrying amount of the Convertible Notes:
March 31, 2019
December 31, 2018
5.00% Convertible Notes
$
475,000
$
475,000
Unamortized discount
(39,795
)
(41,687
)
Unamortized transaction costs
(12,337
)
(12,946
)
Net carrying amount
$
422,868
$
420,367
The following table sets forth total interest expense recognized related to the Convertible Notes:
Three months ended March 31,
2019
2018
Contractual coupon interest
$
5,938
$
—
Amortization of discount
1,892
—
Amortization of transaction costs
609
—
Total
$
8,439
$
—</t>
  </si>
  <si>
    <t>Stockholders’ Equity</t>
  </si>
  <si>
    <t>Equity [Abstract]</t>
  </si>
  <si>
    <t xml:space="preserve">9 .
Stockholders’ Equity Common and Convertible Preferred Stock The Company’s certificate of incorporation authorized the Company to issue the following classes of shares with the following par value and voting rights as of March 31, 2019. The liquidation and dividend rights are identical among Class 1 common stock and Class 2 common stock, and all classes of common stock share equally in our earnings and losses.
Par Value
Authorized
Voting Rights
Class 1 common stock
$
0.0001
250,000,000
10 votes for each share
Class 2 common stock
$
0.0001
500,000,000
1 vote for each share
Convertible preferred stock
$
0.0001
10,000,000
N/A In connection with the profit participation agreement with ABG Intermediate Holdings 2, LLC (“ABG”), the Company issued 840,107 Class 2 common stock in January 2019 and 840,107 Class 2 common stock in March 2019 at a deemed issuance price of $79.35 per share. Given that the Class 2 common stock issued to ABG were not registered with the SEC and subject to transfer restrictions, the fair values of the issuances were $89.13 and $59.77 per share, respectively, as recorded in the Condensed Consolidated Statements of Stockholders’ Equity. Refer to Note 12 for details. In February 2019, the Company issued 180,332 Class 2 common stock at a deemed issuance price of $83.73 ($110.91 CAD) per share in connection with the closing of the Natura acquisition. Refer to Note 13 for details. In March 2019, the Company issued 1,209,946 Class 2 common stock at a deemed issuance price of $80.04 ($105.38 CAD) per share in connection with the closing of the Manitoba Harvest acquisition. Refer to Note 13 for details. </t>
  </si>
  <si>
    <t>General and Administrative Expenses</t>
  </si>
  <si>
    <t>General And Administrative Expense [Abstract]</t>
  </si>
  <si>
    <t>General and Administrative Expense</t>
  </si>
  <si>
    <t>1 0 .
General and Administrative Expenses General and administrative expenses are comprised of the following items:
Three months ended March 31,
2019
2018
Salaries
$
6,411
$
1,097
Professional fees
2,457
1,482
Travel expenses
721
165
Other expenses
3,208
1,401
Total
$
12,797
$
4,145</t>
  </si>
  <si>
    <t>Stock-Based Compensation</t>
  </si>
  <si>
    <t>Disclosure Of Compensation Related Costs Sharebased Payments [Abstract]</t>
  </si>
  <si>
    <t>1 1 .
Stock-based Compensation Original Stock Option Plan Certain employees of the Company participate in Privateer Holdings’ equity-based compensation plan (the “Original Plan”) under the terms and valuation method detailed in our Annual Financial Statements. For the three months ended March 31, 2019, the total stock-based compensation expense associated with the Original Plan was $110 (2018 – $31). Stock option activity under the Original Plan is as follows:
Stock options
Weighted- average exercise price
Weighted- average remaining contractual term (years)
Aggregate intrinsic value
Balance December 31, 2018
592,594
$
4.14
8.1
$
989
Exercised
(2,234
)
4.27
—
Forfeited
(4,521
)
4.59
—
Cancelled
(662
)
4.18
—
Balance March 31, 2019
585,177
$
4.33
7.9
$
37,997
Vested and expected to vest, March 31, 2019
511,841
$
4.20
7.8
$
34,096
Vested and exercisable, March 31, 2019
266,636
$
3.37
7.0
$
17,983
No stock options were granted under the Original Plan during the three months ended March 31, 2019 or 2018. The total intrinsic values of stock options exercised as of March 31, 2019 was $149 (2018 - $1). As of March 31, 2019, the total remaining unrecognized compensation expense related to non-vested stock options amounted to $577 which will be amortized over the weighted-average remaining requisite service period of approximately 0.9 years. The total fair value of stock options vested as of March 31, 2019 was $95 (December 31, 2018 – $276). New Stock Option and Restricted Stock Unit Plan The Company adopted the as amended and approved by stockholders in May 2018 under . Stock option and RSU activity under the New Plan are as follows: Time-based s
Stock options
Weighted- average exercise price
Weighted- average remaining contractual term (years)
Aggregate intrinsic value
Balance December 31, 2018
6,015,041
$
13.54
7.7
$
342,916
Granted
10,000
70.25
—
Exercised
(50,000
)
7.76
—
Forfeited
(6,750
)
54.56
—
Balance March 31, 2019
5,968,291
$
13.63
9.2
$
309,755
Vested and expected to vest, March 31, 2019
5,712,812
$
13.43
9.2
$
297,642
Vested and exercisable, March 31, 2019
1,450,000
$
7.76
9.1
$
83,752
The weighted-average fair values of all time-based stock options granted during the three months ended March 31, 2019 was $45.67 per share. As of March 31, 2018, there were no stock options, RSUs or restricted stock awards granted under the New Plan. Performance-based stock option activity
Stock options
Weighted- average exercise price
Weighted- average remaining contractual term (years)
Aggregate intrinsic value
Balance December 31, 2018
600,000
$
7.76
9.4
$
37,668
Exercised
(70,000
)
7.76
—
Balance March 31, 2019
530,000
$
7.76
9.1
$
30,613
Vested and expected to vest, March 31, 2019
525,194
$
7.76
9.1
$
30,335
Vested and exercisable, March 31, 2019
230,000
$
7.76
9.1
$
13,285
No performance-based stock options were granted under the New Plan during the three months ended March 31, 2019 or 2018. As of March 31, 2019, the total remaining unrecognized compensation expense related to non-vested stock options was $340, which will be amortized over the weighted-average remaining requisite service period of approximately 0.3 years. The total fair value of stock options vested as of March 31, 2019 was $955 (2018 – nil). Time-based RSU activity
Time-based RSUs
Weighted-average grant-date fair value per share
Non-vested December 31, 2018
237,222
$
49.86
Granted
320,351
70.25
Forfeited
(2,369
)
109.12
Non-vested March 31, 2019
555,204
$
61.37
As of March 31, 2019, $29,609 of total unrecognized compensation cost related to non-vested time-based RSUs will be recognized as expense over a weighted-average period of 2.95 years. No time-based RSUs vested during the period Performance-based RSUs activity
Performance-based RSUs
Weighted-average grant-date fair value per share
Non-vested December 31, 2018
1,050,000
$
7.76
Vested
(425,000
)
7.76
Non-vested March 31, 2019
625,000
$
7.76
At March 31, 2019, $1,264 of total unrecognized compensation cost related to non-vested performance-based RSUs that will be recognized as expense over a weighted-average period of 1.30 years.</t>
  </si>
  <si>
    <t>ABG Profit Participation Arrangement</t>
  </si>
  <si>
    <t>1 2 .
ABG Profit Participation Arrangement On January 14, 2019, the Company entered into a Profit Participation Arrangement with ABG Intermediate Holdings 2, LLC (“ABG”) that offers the Company: (i) participation rights in up to 49% of the net (i.e. post-expense) cannabis revenues from certain existing ABG brands in perpetuity, (ii) guaranteed minimum receipt of $10,000 annually for ten years (prorated based on total consideration paid to ABG) in quarterly payments for participation rights, (iii) preferred supplier rights of all cannabinoid ingredients for products under cannabis products for , As consideration for this arrangement, the Company issued 840,107 shares of Class 2 common stock and paid $20,000 in cash in January 2019, paid $13,333 in cash in February 2019, and issued 840,107 shares of Class 2 common stock in March 2019. Under the terms of the arrangement, the Company shall pay $83,333, in a combination of Class 2 common stock and up to $16,667 in cash at ABG’s election, upon certain triggers relating to the regulatory status of tetrahydrocannabinol (“THC”) in the United States or receipt of $5,000 in participation rights distributions from cannabis products containing THC outside the United States, in accordance with terms outlined in the arrangement. Since the arrangement conveys a right for the Company to receive guaranteed minimum cash from ABG over ten years, it meets the definition of a loan pursuant to ASC 310 “Receivables” . The portion of the loans relating to cash paid to ABG is recorded on the Condensed Consolidated Balance Sheets as of March 31, 2019 in the amounts of $378 in other receivables and $6,967 in deposits and other assets for the current and non-current portions, respectively. The portion of the loans relating to shares issued to ABG of $30,292 is recorded in additional paid-in capital on the Condensed Consolidated Balance Sheets as of March 31, 2019. The allocation of the loans between the asset and equity portions was determined on a relative fair value basis. As the loans have no stated interest rate, fair value was determined using the present value of the expected cash flows at a 12% discount rate, which reflects an appropriate market rate for each loan at the time it was issued. Interest on the loan is calculated using the effective interest rate method and recognized in finance income from ABG Profit Participation Arrangement on the Condensed Consolidated Statements of Net Loss and Comprehensive Loss for the portion of the loan relating to cash paid to ABG, and in additional paid-in capital on the Condensed Consolidated Balance Sheets for the portion relating to shares issued to ABG. As of March 31, 2019, the Company recorded an intangible asset with indefinite life in the amount of $151,096 for the participation rights, preferred supplier rights, and preferred royalty rights under the Profit Participation Arrangement, as described above. The cost of this intangible asset was calculated as the fair value of the cash paid and shares issued, less the fair value attributable to the loan described above. As of March 31, 2019, the Company recorded a deferred tax liability of $31,730 relating to this intangible asset.</t>
  </si>
  <si>
    <t>Business Combinations</t>
  </si>
  <si>
    <t>Business Combinations [Abstract]</t>
  </si>
  <si>
    <t xml:space="preserve">1 3 .
Business Combinations Acquisition of Manitoba Harvest On February 28, 2019, the Company completed the acquisition of all issued and outstanding shares of FHF Holdings Ltd. (“Manitoba Harvest”). Manitoba Harvest develops and distributes a diverse portfolio of hemp-based natural food and wellness products and enables the Company to expand into the growing cannabidiol (“CBD”) product market in the United States. The preliminary purchase price is calculated as follows:
February 28, 2019
Cash paid on closing
$
114,591
Cash payable six months after closing
37,490
Class 2 common stock issued on closing (1)
96,844
Class 2 common stock issuable six months after closing (1)
31,866
Contingent consideration
29,207
Total fair value of consideration transferred
$
309,998
(1)
1,209,946 shares of Class 2 common stock were issued on closing. The amount of Class 2 common stock issuable six months after closing will be the determined in accordance with the Manitoba Harvest acquisition agreement based on the trading price of the shares. As part of the acquisition of Manitoba Harvest, the Company entered into a contingent consideration arrangement whereby the Company may pay a maximum of $37,129 ($49,000 CAD) payable in Class 2 common stock. The payment amount is based on gross branded CBD product sales in the United States for the period from January 1, 2019 to December 31, 2019. The estimated fair value of the contingent consideration is $29,207 and is recorded within accrued expenses and other current liabilities. The contingent consideration was valued using a probability-weighted discounted cash flow model based on internal forecasts and the estimated cost of debt for the Company. The contingent consideration will be reassessed and adjusted to fair value each quarter though other income, net. There was not a material change in the fair value of the contingent consideration from the closing date to March 31, 2019. The following table summarizes the Company’s preliminary allocation of the purchase price to assets acquired and liabilities assumed at the acquisition date. The final purchase price allocation will be adjusted as needed, pending the finalization of customary post-close working capital adjustments and continued review of the estimates and assumptions used in valuing property and equipment and intangible assets, among other identifiable assets acquired and liabilities assumed, and will be finalized no later than one year after the acquisition date.
February 28, 2019
Assets
Cash and cash equivalents
$
5,534
Accounts receivable
6,207
Inventory
15,311
Prepaid expenses and other current assets
1,030
Property and equipment
23,534
Intangible assets: Estimated useful life
Trademarks Indefinite
54,688
Developed technology 10 years
6,912
Customer relationships 14-16 years
133,834
Goodwill
127,993
Total assets
375,043
Liabilities
Accounts payable
4,652
Accrued expenses and other current liabilities
5,058
Accrued obligations under capital lease
321
Deferred tax liability
55,014
Total liabilities
65,045
Net assets acquired
$
309,998
The Company incurred acquisition costs of $1,328 for the acquisition of Manitoba Harvest. The goodwill of $127,993 is attributable factors such as market share, reputation with customers and vendors, and the skilled workforce of Manitoba Harvest. Goodwill is not deductible for tax purposes. The gross contractual amount of receivables is $6,340, of which approximately $133 is not expected to be collected. The financial results of Manitoba Harvest are included in the Company’s financial statements since acquisition close. The Condensed Consolidated Statements of Net Loss and Comprehensive Loss include revenue of $5,621 and net loss of $2,176 of Manitoba Harvest. Supplemental Pro Forma Information (unaudited) The unaudited pro forma information for the periods set forth below gives effect to the acquisition of Manitoba Harvest as if the acquisition had occurred as of January 1, 2018. The pro forma information is presented for informational purposes only and is not necessarily indicative of the results of operations that actually would have been achieved had the acquisitions been consummated as of that time:
Three months ended March 31,
2019
2018
Revenue
$
33,242
$
18,454
Net loss
(31,858
)
(6,921
)
Net loss per share - basic and diluted
(0.33
)
(0.09
) Acquisition of Natura On February 15, 2019, the Company acquired the remaining 97% issued and outstanding shares of Natura Naturals Holdings Inc. (“Natura”). Natura is licensed to cultivate and produce medical cannabis, expanding the Company’s capacity to supply high-quality branded cannabis products to the Canadian market. The preliminary purchase price is calculated as follows:
February 15, 2019
Cash paid on closing
$
15,252
Class 2 common stock issued on closing (1)
15,100
Contingent consideration
20,007
Fair value of previously held interest (2)
1,565
Effective settlement of pre-existing debt (3)
2,308
Total fair value of consideration transferred
$
54,232
(1)
180,332 shares of Class 2 common stock issued on closing.
(2)
The fair value of the Company’s investment in Natura on the acquisition date was determined based on the fair value of total consideration transferred and reflected book value on the acquisition date.
(3)
The Company held $3,000 CAD convertible debt of Natura at the acquisition date. On acquisition, this debt and related accrued interest was effectively settled. The following table summarizes the Company’s preliminary allocation of the purchase price to assets acquired and liabilities assumed at the acquisition date. The final purchase price allocation will be adjusted as needed, pending the finalization of customary post-close working capital adjustments and continued review of the estimates and assumptions used in valuing property and equipment and intangible assets, among other identifiable assets acquired and liabilities assumed, and will be finalized no later than one year after the acquisition date.
February 15, 2019
Assets
Cash and cash equivalents
$
169
Accounts receivable
109
Inventory
3,482
Prepaid expenses and other current assets
166
Property and equipment
17,646
Intangible assets: Estimated useful life
Cultivation license 2 years
10,872
Supply contract 3 years (1)
2,529
Goodwill
28,371
Total assets
63,344
Liabilities
Accounts payable
3,280
Accrued expenses and other current liabilities
876
Deferred tax liability
4,956
Total liabilities
9,112
Net assets acquired
$
54,232
(1)
The estimated useful life of the supply contract intangible asset is 3 years. Amortization of the asset will commence once supply commences. The Company incurred acquisition costs of $824 for the acquisition of Natura. The goodwill of $28,371 is attributable factors such as strong supply chain, quality of products and the skilled workforce of Natura. Goodwill is not deductible for tax purposes. The financial results of Natura are included in the Company’s financial statements since acquisition close. The Condensed Consolidated Statements of Net Loss and Comprehensive Loss include revenue of $2,296 and net loss of $1,820 of Natura. As part of the acquisition of Natura, the Company entered into a contingent consideration arrangement whereby the Company issued promissory notes with an aggregate principle amount of $26,205 ($34,500 CAD). The ultimate payment amounts are based on production levels of consumer grade dry finished cannabis flower from Natura facilities during four periods from February 1, 2019 to January 31, 2020 and are payable in Class 2 common stock. The Condensed Consolidated Balance Sheet includes $20,007 within accrued expenses and other current liabilities to reflect the estimated fair value of the contingent consideration as of March 31, 2019. The contingent consideration was valued using a discounted cash flow in a Monte Carlo simulation based on internal forecasts, an expected quarterly production distribution function, and a weighted average cost of capital adjusted to account for revenue risk derived at February 15, 2019. The contingent consideration will be reassessed and adjusted to fair value each quarter though other (income) expense, net. There was no material change in the fair value of the contingent consideration from February 15, 2019 to March 31, 2019. Supplemental Pro Forma Information (unaudited) The unaudited pro forma information for the periods set forth below gives effect to the acquisition of Natura as if the acquisition had occurred as of January 1, 2018. The pro forma information is presented for informational purposes only and is not necessarily indicative of the results of operations that actually would have been achieved had the acquisitions been consummated as of that time:
Three months ended March 31,
2019
2018
Revenue
$
23,599
$
7,831
Net loss
(31,572
)
(6,577
)
Net loss per share - basic and diluted
(0.33
)
(0.09
) </t>
  </si>
  <si>
    <t>Financial Instruments</t>
  </si>
  <si>
    <t>Investments All Other Investments [Abstract]</t>
  </si>
  <si>
    <t xml:space="preserve">1 4 .
Financial Instruments Credit risk Credit risk is the risk of financial loss to the Company if a customer or counterparty to a financial instrument fails to meet its contractual obligations, and arises principally from the Company’s cash and cash equivalents, accounts receivable and short-term investments. The Company’s cash and cash equivalents are deposited in major financial institutions in Canada, Australia, Portugal, Germany, Netherlands and the United States. To date, the Company has not experienced any losses on its cash deposits. Accounts receivable are unsecured and the Company does not require collateral from its customers. The Company is also exposed to credit risk from the potential default by any of its counterparties on its financial assets. The Company evaluates the collectability of its accounts receivable and provides an allowance for potential credit losses as necessary. As of March 31, 2019 and December 31, 2018, the Company is not exposed to any significant credit risk related to counterparty performance of outstanding accounts receivable. Foreign currency risk As the Company conducts its business in many areas of the world involving transactions denominated in a variety of currencies, the Company is exposed to foreign currency risk. A significant portion of the Company’s assets, revenue, and expenses are denominated in Canadian dollars. A 10% change in the exchange rates for the Canadian dollar would affect the carrying value of net assets by approximately $890 as of March 31, 2019, with a corresponding impact to accumulated other comprehensive income. As of March 31, 2019, the Company had foreign currency loss of $179. This amount was primarily related to the translation of cash and cash equivalents and short-term investments on the Condensed Consolidated Balance Sheets. Liquidity risk The Company’s objective is to have sufficient liquidity to meet its liabilities when due. The Company monitors its cash balances and cash flows generated from operations to meet its requirements. As of March 31, 2019, the most significant financial liabilities are Convertible Notes, contingent consideration, accounts payable and accrued expenses. </t>
  </si>
  <si>
    <t>Related Party Transactions</t>
  </si>
  <si>
    <t>Related Party Transactions [Abstract]</t>
  </si>
  <si>
    <t>1 5 .
Related-Party Transactions The Company was a wholly owned subsidiary of Privateer Holdings, Inc. (“Privateer Holdings” or “Parent”) prior to its Series A preferred stock financing and its IPO. Privateer Holdings management fees Management services charged by Privateer Holdings for services performed, including management services, support services, business development services and research and development services for the three months ended March 31, 2019 was $317 (March 31, 2018 – $1,318) were included in operating expenses and accounts payable. Amounts for the provision of management and support services are charged at cost based on the compensation of the respective employees of Privateer Holdings, which is estimated from the time devoted to the Company. Business development and research and development services are charged at cost plus a 9% markup. In February 2018, the Company entered into an agreement with Privateer Holdings, pursuant to which Privateer Holdings provides the Company with certain general administrative and corporate services on an as-requested basis. Pursuant to this agreement, the Company pays Privateer Holdings a monthly services fee that is based on the proportional share of the actual costs incurred by Privateer Holdings in performing the requested services. Personnel compensation is charged at cost plus a 3.0% markup and other services provided are charged at cost. The interest on the management services fee accrues at a floating rate of 2.54%, reset annually based on the mid-term applicable federal U.S. rate.</t>
  </si>
  <si>
    <t>Business Segment Information</t>
  </si>
  <si>
    <t>Segment Reporting [Abstract]</t>
  </si>
  <si>
    <t>1 6 .
Business Segment Information Segment reporting is prepared on the same basis that the Company’s Chief Executive Officer, who is the Company’s chief operating decision maker, manages the business, makes operating decisions and assesses performance. Management has determined that the Company operates in one segment: the development and sale of cannabis products. Revenue for the three months ended March 31, 2019 includes $1,559 of excise taxes (2018 – nil). Sources of revenue were as follows:
Three months ended March 31,
2019
2018
Dried cannabis
$
10,422
$
4,623
Cannabis extracts
6,454
3,106
Food products
6,042
—
Accessories and other
120
79
Total
$
23,038
$
7,808
Revenue attributed to geographic region based on the location of the customer was as follows:
Three months ended March 31,
2019
2018
Canada
$
17,002
$
7,376
United States
4,225
—
Other countries
1,811
432
Total
$
23,038
$
7,808
Long-lived assets consisting of property and equipment, net of accumulated depreciation, attributed to geographic regions based on their physical location were as follows:
March 31, 2019
December 31, 2018
Canada
$
108,821
$
64,687
Portugal
19,916
15,455
United States
134
—
Other countries
92
72
Total
$
128,963
$
80,214
One customer accounted for 13% of our revenue for the three months ended March 31, 2019. One customer accounted for 24% of our revenue for the same period in 2018. Two customers accounted for 13% and 11% of our accounts receivable balance as of March 31, 2019. Two customers accounted for 16% and 30% of our accounts receivable balance as of December 31, 2018.</t>
  </si>
  <si>
    <t>Summary of Significant Accounting Policies (Policies)</t>
  </si>
  <si>
    <t>Basis of Presentation</t>
  </si>
  <si>
    <t>Basis of presentation The accompanying unaudited condensed consolidated financial statements (the “financial statements”) reflect the accounts of Tilray, Inc. and its wholly owned subsidiaries (collectively “Tilray”, the “Company”, “we”, “our”, or “us”). The financial statements have been prepared in accordance with generally accepted accounting principles in the United States of America (“U.S. GAAP”) and pursuant to the rules and regulations of the United States Securities and Exchange Commission (“SEC”) for interim financial information. Accordingly, these financial statements do not include all the information and footnotes required for annual financial statements and should be read in conjunction with the audited consolidated financial statements included in the Company’s annual report on Form 10-K for the year ended December 31, 2018 (the “Annual Financial Statements”). These financial statements reflect all adjustments, consisting solely of normal recurring adjustments, which, in the opinion of management, are necessary for a fair presentation of the Company’s financial position and results of operations. The results of operations for the three months ended March 31, 2019 and 2018 are not necessarily indicative of results that can be expected for the full year. The Condensed Consolidated Statement of Net Loss and Comprehensive Loss for the three months ended March 31, 2018 were reclassified to conform to the current period’s presentation. Specifically, depreciation and amortization expense as well as acquisition and integration expenses, which were formerly presented as part of general and administrative expenses, are now presented separately. Other than as described below, there have been no changes to our significant accounting policies described in our Annual Financial Statements that had a material impact on our financial statements and related notes.</t>
  </si>
  <si>
    <t>Business Combinations and Goodwill</t>
  </si>
  <si>
    <t>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For business combinations achieved in stages, the Company’s previously held interest in the acquiree is remeasured at its acquisition date fair value, with the resulting gain or loss recorded in the Consolidated Statements of Net Loss and Comprehensive Loss. For a pre-existing relationship between the Company and acquiree that is not extinguished on the business combination, such a relationship is considered effectively settled as part of the business combination even if it is not legally cancelled. At the acquisition date, it becomes an intercompany relationship and is eliminated upon consolidation. The estimated fair value of acquired assets and assumed liabilities are determined primarily by using a discounted cash flow approach, with estimated cash flows discounted at a rate that the Company believes a market participant would determine to be commensurate with the inherent risks associated with the asset and related estimated cash flow streams. Contingent consideration in a business combination is remeasured at fair value each reporting period until the contingency is resolved and any change in the fair value from either the passage of time or events occurring after the acquisition date, is recorded in the Consolidated Statements of Net Loss and Comprehensive Loss.</t>
  </si>
  <si>
    <t>Intangible assets The Company records intangible assets acquired at cost, net of accumulated amortization and accumulated impairment losses, if any. Cost is measured based on the fair values of cash consideration paid and equity interests issued. The cost of an intangible asset acquired in a business combination is its acquisition date fair value. Amortization of definite life intangible assets is calculated on a straight-line basis over the estimated useful lives of the assets as follows:
Customer relationships
14 to 16 years
Developed technology
10 years
Website
3 years
Supply contract
3 years
Licenses
2 years The Company has rights under the ABG Profit Participation Arrangement and trademarks with indefinite life. Intangible assets that are determined to have an indefinite life are not amortized, but tested for impairment annually or more frequently when indicators of impairment exist. If the carrying value of an individual indefinite-lived intangible asset exceeds its fair value, such individual indefinite-life intangible asset is impaired by the amount of the excess.</t>
  </si>
  <si>
    <t>Stock-Based Payments</t>
  </si>
  <si>
    <t xml:space="preserve">Stock-based payments Fully vested, non-forfeitable equity instruments issued to parties other than employees are measured on the date they are issued where there is no specific performance required by the grantee to retain those equity instruments. Share-based payment transactions with non - </t>
  </si>
  <si>
    <t>Impairment of Goodwill and Indefinite Life Intangible Assets</t>
  </si>
  <si>
    <t>Impairment of goodwill and indefinite life intangible assets Goodwill and indefinite life intangible assets are tested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a quantitative impairment test to compare the fair value to the carrying value and record an impairment charge if the carrying value exceeds the fair value is conducted.</t>
  </si>
  <si>
    <t>Significant Estimates and Judgments</t>
  </si>
  <si>
    <t>Significant estimates and judgments The preparation of the Company’s financial statements requires management to make estimates, assumptions and judgments that affect the reported amounts of revenue, expenses, assets, liabilities, accompanying disclosures and the disclosure of contingent liabilities. These estimates and judgments are subject to change based on experience and new information. Uncertainty about these assumptions and estimates could result in outcomes that require a material adjustment to the carrying amounts of assets or liabilities affecting future periods. Estimates and judgments are reviewed on an ongoing basis. Revisions to estimates are recognized prospectively. Financial statement areas that require significant estimates and judgments are as follows: Business combinations – The Company uses judgment in applying the acquisition method of accounting for business combinations and estimates to value identifiable assets and liabilities at the acquisition date. Estimates are used to determine cash flow projections, including the period of future benefit, and future growth and discount rates, among other factors. The values allocated to the acquired assets and liabilities assumed affect the amount of goodwill recorded on acquisition. Contingent consideration – Contingent consideration is subject to measurement uncertainty as the financial impact will only be confirmed by the outcome of a future event. The assessment of contingent consideration involves a significant amount of judgment, including determining a reliable estimate of the amount of cash outflow required to settle the obligation based on significant unobservable inputs as well as estimates around the probability and timing of satisfying the future events on which the contingent consideration is based. Asset impairment – Asset impairment tests require the allocation of assets to asset groups,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Stock-based payments – Stock-based payment transactions are measured and recognized based on estimated fair value, which requires judgment in determining the appropriate valuation model and assumptions, including discount for shares not registered with the Securities Exchange Commission (“SEC”) subject to transfer restrictions. Imputed interest for loans receivable – In connection with the loans obtained as part of the ABG Profit Participation Arrangement, judgment is required to estimate the prevailing market interest rate at each time a loan is issued.</t>
  </si>
  <si>
    <t>New Accounting Pronouncements Not Yet Adopted</t>
  </si>
  <si>
    <t>New accounting pronouncements not yet adopted In May 2014, the Financial Accounting Standards Board (“FASB”) issued Accounting Standard Update (“ASU”) 2014-09, Revenue from Contracts with Customers (Topic 606), a new standard on revenue recognition. Further, the FASB issued a number of additional ASUs regarding the new revenue recognition standard. The new standard, as amended, will supersede existing revenue recognition guidance and apply to all entities that enter into contracts to provide goods or services to customers. In August 2015, the FASB issued ASU 2015-14, Revenue from Contracts with Customers – Deferral of the Effective Date, which amends ASU 2014-09 to defer the effective date by one year. For public companies, the new standard is effective for annual reporting periods beginning after December 31, 2017, including interim periods within that reporting period. For all other entities, including emerging growth companies, this standard is effective for annual reporting periods beginning after December 15, 2018, and interim reporting periods within annual reporting periods beginning after December 15, 2019. The Company is evaluating the impact on the financial statements and expects to implement the provisions of ASU 2014-09 for the annual financial statements for the year ended December 31, 2019. 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useful information. For public companies, the new standard is effective for annual periods beginning after December 15, 2017, including interim periods within the fiscal year. For all other entities, including emerging growth companies, ASU 2016-01 is effective for annual periods beginning after December 15, 2018, and interim periods within annual periods beginning after December 15, 2019. The Company is evaluating the impact on the financial statements and expects to implement the provisions of ASU 2016-01 for the annual financial statements for the year ended December 31, 2019.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For all other entities, including emerging growth companies, this standard is effective for annual reporting periods beginning after December 15, 2019, and interim periods within fiscal years beginning after December 2020. Earlier application is permitted. The Company is evaluating the impact on the financial statements and expects to implement the provisions of ASU 2016-02 for the annual financial statements for the year ended December 31, 2019.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 for sale debt securities and purchased financial assets with credit deterioration. This update will be effective for fiscal years beginning after December 15, 2020 and interim periods within fiscal years beginning after December 15, 2021. The Company is evaluating the impact on the financial statements and expects to implement the provisions of ASU 2016-13 for the annual financial statements for the year ended December 31, 2021.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Company is currently evaluating the impact on the financial statements and expects to implement the provisions of ASU 2018-13 as of January 1, 2020.</t>
  </si>
  <si>
    <t>Summary of Significant Accounting Policies (Tables)</t>
  </si>
  <si>
    <t>Summary of Estimated Useful Lives of Definite Life Intangible Assets</t>
  </si>
  <si>
    <t xml:space="preserve">Amortization of definite life intangible assets is calculated on a straight-line basis over the estimated useful lives of the assets as follows:
Customer relationships
14 to 16 years
Developed technology
10 years
Website
3 years
Supply contract
3 years
Licenses
2 years </t>
  </si>
  <si>
    <t>Investments (Tables)</t>
  </si>
  <si>
    <t>Summary of Equity Investments</t>
  </si>
  <si>
    <t>The classification of investment in equities reported in long-term investments on the Condensed Consolidated Balance Sheets is summarized as follows:
March 31, 2019
December 31, 2018
Investment in equities under available-for-sale method
$
3,268
$
1,845
Investment in equities under the cost method
16,382
15,066
Total investment in equities
$
19,650
$
16,911</t>
  </si>
  <si>
    <t>Fair Value Measurement (Tables)</t>
  </si>
  <si>
    <t>Schedule of Assets Measured Fair Value on Recurring Basis</t>
  </si>
  <si>
    <t>The following table presents information about the Company’s assets that are measured at fair value on a recurring basis as of March 31, 2019 and December 31, 2018, and indicates the fair value hierarchy of the valuation techniques the Company utilized to determine such fair value:
Quoted prices
in active
markets for
Other
Significant
identical
observable
unobservable
assets
inputs
inputs
(Level 1)
(Level 2)
(Level 3)
Total
March 31, 2019
Cash equivalents
$
197,011
$
—
$
—
$
197,011
Investments
Treasury bills
30,559
—
—
30,559
Money market fund
670
—
—
670
Investment in equities under available-for-sale method
2,420
848
—
3,268
Total investments
33,649
848
—
34,497
Contingent consideration
—
—
(49,214
)
(49,214
)
Total
$
230,660
$
848
$
(49,214
)
$
182,294
December 31, 2018
Cash equivalents
$
203,761
$
—
$
—
$
203,761
Investments
Treasury bills
30,335
—
—
30,335
Investment in equities under available-for-sale method
1,163
682
—
1,845
Total investments
31,498
682
—
32,180
Total
$
235,259
$
682
$
—
$
235,941</t>
  </si>
  <si>
    <t>Inventory (Tables)</t>
  </si>
  <si>
    <t>Schedule of Inventory</t>
  </si>
  <si>
    <t>Inventory is comprised of the following items:
March 31, 2019
December 31, 2018
Raw materials
$
11,114
$
2,132
Work-in-process
31,152
12,812
Finished goods
6,446
1,267
Total
$
48,712
$
16,211</t>
  </si>
  <si>
    <t>Property and Equipment, Net (Tables)</t>
  </si>
  <si>
    <t>Summary of Property and Equipment</t>
  </si>
  <si>
    <t>Property and equipment, net consists of the following:
March 31, 2019
December 31, 2018
Land
$
5,715
$
4,498
Buildings and leasehold improvements
75,502
51,111
Laboratory and manufacturing equipment
20,164
6,131
Office and computer equipment
3,754
970
Assets under capital lease
9,981
9,661
Construction in process
23,011
15,343
138,127
87,714
Less: accumulated depreciation and amortization
(9,164
)
(7,500
)
Total
$
128,963
$
80,214</t>
  </si>
  <si>
    <t>Intangible Assets (Tables)</t>
  </si>
  <si>
    <t>Schedule of Intangible Assets</t>
  </si>
  <si>
    <t>Intangible assets are comprised of the following items:
March 31, 2019
December 31, 2018
Weighted Average Amortization Period (in years)
Cost
Accumulated Amortization
Net
Cost
Accumulated Amortization
Net
Customer relationships
16
$
133,834
$
692
$
133,142
$
—
$
—
$
—
Developed technology
10
6,912
57
6,855
—
—
—
Website
3
3,954
2,509
1,445
3,755
2,253
1,502
Supply contract
3
2,529
—
2,529
—
—
—
Cultivation license
2
10,872
553
10,319
—
—
—
Alef license
2
3,986
—
3,986
2,984
—
2,984
Trademarks
Indefinite
54,688
—
54,688
—
—
—
Rights under ABG Profit Participation Arrangement
Indefinite
151,096
—
151,096
—
—
—
Total
$
367,871
$
3,811
$
364,060
$
6,739
$
2,253
$
4,486</t>
  </si>
  <si>
    <t>Accounts Payable, Accrued Expenses and Other Current Liabilities (Tables)</t>
  </si>
  <si>
    <t>Schedule of Accounts Payable and Accrued Expenses</t>
  </si>
  <si>
    <t>Accounts payable, accrued expenses and other current liabilities are comprised of the following items:
March 31, 2019
December 31, 2018
Accounts payable - trade
$
17,019
$
9,716
Accounts payable - related parties
160
933
Total accounts payable
$
17,179
$
10,649
Accrued interest on Convertible Notes
$
11,281
$
5,302
Accrued payroll
4,252
3,278
Accrued legal fees
344
565
Consideration payable for acquisition of Manitoba Harvest
69,356
—
Contingent consideration for acquisitions
49,214
—
Other accrued expenses and current liabilities
18,372
5,673
Total accrued expenses and other current liabilities
$
152,819
$
14,818</t>
  </si>
  <si>
    <t>Convertible Notes (Tables)</t>
  </si>
  <si>
    <t>Schedule of Components of Net Carrying Amount of Convertible Notes</t>
  </si>
  <si>
    <t>The following table sets forth the net carrying amount of the Convertible Notes:
March 31, 2019
December 31, 2018
5.00% Convertible Notes
$
475,000
$
475,000
Unamortized discount
(39,795
)
(41,687
)
Unamortized transaction costs
(12,337
)
(12,946
)
Net carrying amount
$
422,868
$
420,367</t>
  </si>
  <si>
    <t>Schedule of Interest Expense Related to Convertible Notes</t>
  </si>
  <si>
    <t>The following table sets forth total interest expense recognized related to the Convertible Notes:
Three months ended March 31,
2019
2018
Contractual coupon interest
$
5,938
$
—
Amortization of discount
1,892
—
Amortization of transaction costs
609
—
Total
$
8,439
$
—</t>
  </si>
  <si>
    <t>Stockholders’ Equity (Tables)</t>
  </si>
  <si>
    <t>Summary of Capital Stock</t>
  </si>
  <si>
    <t>The Company’s certificate of incorporation authorized the Company to issue the following classes of shares with the following par value and voting rights as of March 31, 2019. The liquidation and dividend rights are identical among Class 1 common stock and Class 2 common stock, and all classes of common stock share equally in our earnings and losses.
Par Value
Authorized
Voting Rights
Class 1 common stock
$
0.0001
250,000,000
10 votes for each share
Class 2 common stock
$
0.0001
500,000,000
1 vote for each share
Convertible preferred stock
$
0.0001
10,000,000
N/A</t>
  </si>
  <si>
    <t>General and Administrative Expenses (Tables)</t>
  </si>
  <si>
    <t>Schedule of General and Administrative Expenses</t>
  </si>
  <si>
    <t>General and administrative expenses are comprised of the following items:
Three months ended March 31,
2019
2018
Salaries
$
6,411
$
1,097
Professional fees
2,457
1,482
Travel expenses
721
165
Other expenses
3,208
1,401
Total
$
12,797
$
4,145</t>
  </si>
  <si>
    <t>Stock-Based Compensation (Tables)</t>
  </si>
  <si>
    <t>Original Stock Option Plan [Member]</t>
  </si>
  <si>
    <t>Schedule of Stock Option Activity</t>
  </si>
  <si>
    <t>Stock option activity under the Original Plan is as follows:
Stock options
Weighted- average exercise price
Weighted- average remaining contractual term (years)
Aggregate intrinsic value
Balance December 31, 2018
592,594
$
4.14
8.1
$
989
Exercised
(2,234
)
4.27
—
Forfeited
(4,521
)
4.59
—
Cancelled
(662
)
4.18
—
Balance March 31, 2019
585,177
$
4.33
7.9
$
37,997
Vested and expected to vest, March 31, 2019
511,841
$
4.20
7.8
$
34,096
Vested and exercisable, March 31, 2019
266,636
$
3.37
7.0
$
17,983</t>
  </si>
  <si>
    <t>2018 Equity Incentive Plan [Member] | Time-based Stock Options [Member]</t>
  </si>
  <si>
    <t>Time-based s
Stock options
Weighted- average exercise price
Weighted- average remaining contractual term (years)
Aggregate intrinsic value
Balance December 31, 2018
6,015,041
$
13.54
7.7
$
342,916
Granted
10,000
70.25
—
Exercised
(50,000
)
7.76
—
Forfeited
(6,750
)
54.56
—
Balance March 31, 2019
5,968,291
$
13.63
9.2
$
309,755
Vested and expected to vest, March 31, 2019
5,712,812
$
13.43
9.2
$
297,642
Vested and exercisable, March 31, 2019
1,450,000
$
7.76
9.1
$
83,752</t>
  </si>
  <si>
    <t>2018 Equity Incentive Plan [Member] | Performance-based Stock Options [Member]</t>
  </si>
  <si>
    <t>Performance-based stock option activity
Stock options
Weighted- average exercise price
Weighted- average remaining contractual term (years)
Aggregate intrinsic value
Balance December 31, 2018
600,000
$
7.76
9.4
$
37,668
Exercised
(70,000
)
7.76
—
Balance March 31, 2019
530,000
$
7.76
9.1
$
30,613
Vested and expected to vest, March 31, 2019
525,194
$
7.76
9.1
$
30,335
Vested and exercisable, March 31, 2019
230,000
$
7.76
9.1
$
13,285</t>
  </si>
  <si>
    <t>2018 Equity Incentive Plan [Member] | Time-based RSU [Member]</t>
  </si>
  <si>
    <t>Schedule of RSU Activity</t>
  </si>
  <si>
    <t>Time-based RSU activity
Time-based RSUs
Weighted-average grant-date fair value per share
Non-vested December 31, 2018
237,222
$
49.86
Granted
320,351
70.25
Forfeited
(2,369
)
109.12
Non-vested March 31, 2019
555,204
$
61.37</t>
  </si>
  <si>
    <t>2018 Equity Incentive Plan [Member] | Performance-based RSUs [Member]</t>
  </si>
  <si>
    <t>Performance-based RSUs activity
Performance-based RSUs
Weighted-average grant-date fair value per share
Non-vested December 31, 2018
1,050,000
$
7.76
Vested
(425,000
)
7.76
Non-vested March 31, 2019
625,000
$
7.76</t>
  </si>
  <si>
    <t>Business Combinations (Tables)</t>
  </si>
  <si>
    <t>Schedule of Preliminary Purchase Price</t>
  </si>
  <si>
    <t>The preliminary purchase price is calculated as follows:
February 28, 2019
Cash paid on closing
$
114,591
Cash payable six months after closing
37,490
Class 2 common stock issued on closing (1)
96,844
Class 2 common stock issuable six months after closing (1)
31,866
Contingent consideration
29,207
Total fair value of consideration transferred
$
309,998
(1)
1,209,946 shares of Class 2 common stock were issued on closing. The amount of Class 2 common stock issuable six months after closing will be the determined in accordance with the Manitoba Harvest acquisition agreement based on the trading price of the shares.</t>
  </si>
  <si>
    <t>Schedule of preliminary allocation of the purchase price to assets acquired and liabilities assumed</t>
  </si>
  <si>
    <t>The following table summarizes the Company’s preliminary allocation of the purchase price to assets acquired and liabilities assumed at the acquisition date. The final purchase price allocation will be adjusted as needed, pending the finalization of customary post-close working capital adjustments and continued review of the estimates and assumptions used in valuing property and equipment and intangible assets, among other identifiable assets acquired and liabilities assumed, and will be finalized no later than one year after the acquisition date.
February 28, 2019
Assets
Cash and cash equivalents
$
5,534
Accounts receivable
6,207
Inventory
15,311
Prepaid expenses and other current assets
1,030
Property and equipment
23,534
Intangible assets: Estimated useful life
Trademarks Indefinite
54,688
Developed technology 10 years
6,912
Customer relationships 14-16 years
133,834
Goodwill
127,993
Total assets
375,043
Liabilities
Accounts payable
4,652
Accrued expenses and other current liabilities
5,058
Accrued obligations under capital lease
321
Deferred tax liability
55,014
Total liabilities
65,045
Net assets acquired
$
309,998</t>
  </si>
  <si>
    <t>Schedule of Pro Forma Information</t>
  </si>
  <si>
    <t>The unaudited pro forma information for the periods set forth below gives effect to the acquisition of Manitoba Harvest as if the acquisition had occurred as of January 1, 2018. The pro forma information is presented for informational purposes only and is not necessarily indicative of the results of operations that actually would have been achieved had the acquisitions been consummated as of that time:
Three months ended March 31,
2019
2018
Revenue
$
33,242
$
18,454
Net loss
(31,858
)
(6,921
)
Net loss per share - basic and diluted
(0.33
)
(0.09
)</t>
  </si>
  <si>
    <t>The preliminary purchase price is calculated as follows:
February 15, 2019
Cash paid on closing
$
15,252
Class 2 common stock issued on closing (1)
15,100
Contingent consideration
20,007
Fair value of previously held interest (2)
1,565
Effective settlement of pre-existing debt (3)
2,308
Total fair value of consideration transferred
$
54,232
(1)
180,332 shares of Class 2 common stock issued on closing.
(2)
The fair value of the Company’s investment in Natura on the acquisition date was determined based on the fair value of total consideration transferred and reflected book value on the acquisition date.
(3)
The Company held $3,000 CAD convertible debt of Natura at the acquisition date. On acquisition, this debt and related accrued interest was effectively settled.</t>
  </si>
  <si>
    <t xml:space="preserve">The following table summarizes the Company’s preliminary allocation of the purchase price to assets acquired and liabilities assumed at the acquisition date. The final purchase price allocation will be adjusted as needed, pending the finalization of customary post-close working capital adjustments and continued review of the estimates and assumptions used in valuing property and equipment and intangible assets, among other identifiable assets acquired and liabilities assumed, and will be finalized no later than one year after the acquisition date.
February 15, 2019
Assets
Cash and cash equivalents
$
169
Accounts receivable
109
Inventory
3,482
Prepaid expenses and other current assets
166
Property and equipment
17,646
Intangible assets: Estimated useful life
Cultivation license 2 years
10,872
Supply contract 3 years (1)
2,529
Goodwill
28,371
Total assets
63,344
Liabilities
Accounts payable
3,280
Accrued expenses and other current liabilities
876
Deferred tax liability
4,956
Total liabilities
9,112
Net assets acquired
$
54,232
(1)
The estimated useful life of the supply contract intangible asset is 3 years. Amortization of the asset will commence once supply commences. </t>
  </si>
  <si>
    <t xml:space="preserve">The unaudited pro forma information for the periods set forth below gives effect to the acquisition of Natura as if the acquisition had occurred as of January 1, 2018. The pro forma information is presented for informational purposes only and is not necessarily indicative of the results of operations that actually would have been achieved had the acquisitions been consummated as of that time:
Three months ended March 31,
2019
2018
Revenue
$
23,599
$
7,831
Net loss
(31,572
)
(6,577
)
Net loss per share - basic and diluted
(0.33
)
(0.09
) </t>
  </si>
  <si>
    <t>Business Segment Information (Tables)</t>
  </si>
  <si>
    <t>Summary of Sources of Revenue</t>
  </si>
  <si>
    <t>Sources of revenue were as follows:
Three months ended March 31,
2019
2018
Dried cannabis
$
10,422
$
4,623
Cannabis extracts
6,454
3,106
Food products
6,042
—
Accessories and other
120
79
Total
$
23,038
$
7,808</t>
  </si>
  <si>
    <t>Summary of Revenue Attributed to a Geographic Region Based on the Location of the Customer</t>
  </si>
  <si>
    <t>Revenue attributed to geographic region based on the location of the customer was as follows:
Three months ended March 31,
2019
2018
Canada
$
17,002
$
7,376
United States
4,225
—
Other countries
1,811
432
Total
$
23,038
$
7,808</t>
  </si>
  <si>
    <t>Summary of Long-lived Assets Consisting of Property and Equipment, Net of Accumulated Depreciation, Attributed to Geographic Regions Based on their Physical Location</t>
  </si>
  <si>
    <t>Long-lived assets consisting of property and equipment, net of accumulated depreciation, attributed to geographic regions based on their physical location were as follows:
March 31, 2019
December 31, 2018
Canada
$
108,821
$
64,687
Portugal
19,916
15,455
United States
134
—
Other countries
92
72
Total
$
128,963
$
80,214</t>
  </si>
  <si>
    <t>Summary of Significant Accounting Policies - Summary of Estimated Useful Lives of Definite Life Intangible Assets (Detail)</t>
  </si>
  <si>
    <t>Customer Relationships [Member]</t>
  </si>
  <si>
    <t>Finite Lived Intangible Assets [Line Items]</t>
  </si>
  <si>
    <t>Estimated useful lives of intangible assets</t>
  </si>
  <si>
    <t>16 years</t>
  </si>
  <si>
    <t>Customer Relationships [Member] | Minimum [Member]</t>
  </si>
  <si>
    <t>14 years</t>
  </si>
  <si>
    <t>Customer Relationships [Member] | Maximum [Member]</t>
  </si>
  <si>
    <t>Developed Technology [Member]</t>
  </si>
  <si>
    <t>10 years</t>
  </si>
  <si>
    <t>Website [Member]</t>
  </si>
  <si>
    <t>3 years</t>
  </si>
  <si>
    <t>Supply Contract [Member]</t>
  </si>
  <si>
    <t>Licenses [Member]</t>
  </si>
  <si>
    <t>2 years</t>
  </si>
  <si>
    <t>Investments - Summary of Equity Investments (Detail) - USD ($) $ in Thousands</t>
  </si>
  <si>
    <t>Investment in equities under available-for-sale method</t>
  </si>
  <si>
    <t>Investment in equities under the cost method</t>
  </si>
  <si>
    <t>Total investment in equities</t>
  </si>
  <si>
    <t>Investments - Additional Information (Detail) $ in Thousands</t>
  </si>
  <si>
    <t>Mar. 31, 2019USD ($)</t>
  </si>
  <si>
    <t>Long-term Investments [Member] | Investment in Equities [Member]</t>
  </si>
  <si>
    <t>Schedule Of Available For Sale Securities [Line Items]</t>
  </si>
  <si>
    <t>Available-for-sale securities, Gross unrealized gains</t>
  </si>
  <si>
    <t>Fair Value Measurement - Schedule of Assets Measured Fair Value on Recurring Basis (Detail) - Fair Value, Measurements, Recurring [Member] - USD ($) $ in Thousands</t>
  </si>
  <si>
    <t>Fair Value Balance Sheet Grouping Financial Statement Captions [Line Items]</t>
  </si>
  <si>
    <t>Total cash equivalents</t>
  </si>
  <si>
    <t>Total investments</t>
  </si>
  <si>
    <t>Contingent consideration</t>
  </si>
  <si>
    <t>Treasury Bills [Member]</t>
  </si>
  <si>
    <t>Investment in Equities under Available-for-Sale Method [Member]</t>
  </si>
  <si>
    <t>Money Market Fund [Member]</t>
  </si>
  <si>
    <t>Level 1 [Member]</t>
  </si>
  <si>
    <t>Level 1 [Member] | Treasury Bills [Member]</t>
  </si>
  <si>
    <t>Level 1 [Member] | Investment in Equities under Available-for-Sale Method [Member]</t>
  </si>
  <si>
    <t>Level 1 [Member] | Money Market Fund [Member]</t>
  </si>
  <si>
    <t>Level 2 [Member]</t>
  </si>
  <si>
    <t>Level 2 [Member] | Investment in Equities under Available-for-Sale Method [Member]</t>
  </si>
  <si>
    <t>Level 3 [Member]</t>
  </si>
  <si>
    <t>Fair Value Measurement - Additional Information (Detail) - USD ($) $ in Thousands</t>
  </si>
  <si>
    <t>Unrealized loss recorded in other comprehensive income</t>
  </si>
  <si>
    <t xml:space="preserve"> </t>
  </si>
  <si>
    <t>Transfers between levels of fair value hierarchy</t>
  </si>
  <si>
    <t>Inventory - Schedule of Inventory (Detail) - USD ($) $ in Thousands</t>
  </si>
  <si>
    <t>Raw materials</t>
  </si>
  <si>
    <t>Work-in-process</t>
  </si>
  <si>
    <t>Finished goods</t>
  </si>
  <si>
    <t>Inventory - Additional Information (Detail) - USD ($) $ in Thousands</t>
  </si>
  <si>
    <t>Inventory write-downs</t>
  </si>
  <si>
    <t>Property and Equipment, Net - Summary of Property and Equipment (Detail) - USD ($) $ in Thousands</t>
  </si>
  <si>
    <t>Property Plant And Equipment [Line Items]</t>
  </si>
  <si>
    <t>Property and equipment, gross</t>
  </si>
  <si>
    <t>Less: accumulated depreciation and amortization</t>
  </si>
  <si>
    <t>Land [Member]</t>
  </si>
  <si>
    <t>Buildings and Leasehold Improvements [Member]</t>
  </si>
  <si>
    <t>Laboratory and Manufacturing Equipment [Member]</t>
  </si>
  <si>
    <t>Office and Computer Equipment [Member]</t>
  </si>
  <si>
    <t>Assets under Capital Lease [Member]</t>
  </si>
  <si>
    <t>Construction in Process [Member]</t>
  </si>
  <si>
    <t>Property and Equipment, Net - Additional Information (Detail) - USD ($) $ in Thousands</t>
  </si>
  <si>
    <t>Property, plant and equipment additions</t>
  </si>
  <si>
    <t>General Office Space and Equipment [Member]</t>
  </si>
  <si>
    <t>Depreciation expense</t>
  </si>
  <si>
    <t>Capitalized interest</t>
  </si>
  <si>
    <t>Cost of Sales [Member]</t>
  </si>
  <si>
    <t>Intangible Assets - Schedule of Intangible Assets (Detail) - USD ($) $ in Thousands</t>
  </si>
  <si>
    <t>Acquired Finite Lived Intangible Assets [Line Items]</t>
  </si>
  <si>
    <t>Finite lived intangible asset, Accumulated Amortization</t>
  </si>
  <si>
    <t>Total intangible asset, Cost</t>
  </si>
  <si>
    <t>Total intangible asset, Net</t>
  </si>
  <si>
    <t>Trademarks [Member]</t>
  </si>
  <si>
    <t>Indefinite intangible asset, Cost</t>
  </si>
  <si>
    <t>Rights under ABG Profit Participation Arrangement [Member]</t>
  </si>
  <si>
    <t>Weighted Average Amortization Period (in years)</t>
  </si>
  <si>
    <t>Finite lived intangible asset, Cost</t>
  </si>
  <si>
    <t>Finite lived intangible asset, Net</t>
  </si>
  <si>
    <t>Cultivation License [Member]</t>
  </si>
  <si>
    <t>Alef License [Member]</t>
  </si>
  <si>
    <t>Intangible Assets - Additional Information (Detail) - USD ($) $ in Thousands</t>
  </si>
  <si>
    <t>Finite lived intangible assets amortization expense, 2019</t>
  </si>
  <si>
    <t>Finite lived intangible assets amortization expense, 2020</t>
  </si>
  <si>
    <t>Finite lived intangible assets amortization expense, 2021</t>
  </si>
  <si>
    <t>Finite lived intangible assets amortization expense, 2022</t>
  </si>
  <si>
    <t>Finite lived intangible assets amortization expense, 2023</t>
  </si>
  <si>
    <t>Finite lived intangible assets amortization expense, thereafter</t>
  </si>
  <si>
    <t>Intangible Assets Not Yet Available For Use [Member]</t>
  </si>
  <si>
    <t>Net carrying value of intangible assets</t>
  </si>
  <si>
    <t>Accounts Payable, Accrued Expenses and Other Current Liabilities - Summary of Accounts Payable and Accrued Expenses (Detail) - USD ($) $ in Thousands</t>
  </si>
  <si>
    <t>Business Acquisition [Line Items]</t>
  </si>
  <si>
    <t>Accounts payable - trade</t>
  </si>
  <si>
    <t>Accounts payable - related parties</t>
  </si>
  <si>
    <t>Total accounts payable</t>
  </si>
  <si>
    <t>Accrued interest on Convertible Notes</t>
  </si>
  <si>
    <t>Accrued payroll</t>
  </si>
  <si>
    <t>Accrued legal fees</t>
  </si>
  <si>
    <t>Contingent consideration for acquisitions</t>
  </si>
  <si>
    <t>Other accrued expenses and current liabilities</t>
  </si>
  <si>
    <t>Total accrued expenses and other current liabilities</t>
  </si>
  <si>
    <t>Convertible Notes - Additional Information (Detail) - Convertible Senior Notes Due 2023 $ / shares in Units, $ in Thousands</t>
  </si>
  <si>
    <t>Mar. 31, 2019USD ($)$ / shares</t>
  </si>
  <si>
    <t>Dec. 31, 2018USD ($)</t>
  </si>
  <si>
    <t>Debt Instrument [Line Items]</t>
  </si>
  <si>
    <t>Debt instrument, face amount</t>
  </si>
  <si>
    <t>Proceeds from issuance of debt</t>
  </si>
  <si>
    <t>Debt instrument interest payment term</t>
  </si>
  <si>
    <t>The Convertible Notes bear interest at a rate of 5.00% per annum, payable semi-annually in arrears on April 1 and October 1 of each year, beginning on April 1, 2019.</t>
  </si>
  <si>
    <t>Debt instrument interest rate</t>
  </si>
  <si>
    <t>5.00%</t>
  </si>
  <si>
    <t>Debt instrument maturity period</t>
  </si>
  <si>
    <t>Oct. 1,
		2023</t>
  </si>
  <si>
    <t>Debt instrument, periodic payment of principal amount</t>
  </si>
  <si>
    <t>Debt instrument, term</t>
  </si>
  <si>
    <t>5 years</t>
  </si>
  <si>
    <t>Debt instrument, default condition</t>
  </si>
  <si>
    <t>To the extent the Company so elects, the sole remedy for an event of default relating to certain failures by the Company to comply with certain reporting covenants in the Indenture will, for the first 365 days after such event of default, consist exclusively of the right to receive additional interest on the notes. Upon conversion, the Company will pay or deliver, as the case may be, cash, shares of our common stock or a combination of cash and shares of our common stock, at the Company’s election (the “cash conversion option”)</t>
  </si>
  <si>
    <t>Conversion rate of convertible notes</t>
  </si>
  <si>
    <t>Conversion price per share | $ / shares</t>
  </si>
  <si>
    <t>Transaction costs attributable to convertible notes</t>
  </si>
  <si>
    <t>Convertible Notes - Schedule of Components of Net Carrying Amount of Convertible Notes (Detail) - Convertible Senior Notes Due 2023 - USD ($) $ in Thousands</t>
  </si>
  <si>
    <t>5.00% Convertible Notes</t>
  </si>
  <si>
    <t>Unamortized discount</t>
  </si>
  <si>
    <t>Unamortized transaction costs</t>
  </si>
  <si>
    <t>Net carrying amount</t>
  </si>
  <si>
    <t>Convertible Notes - Schedule of Interest Expense Schedule of Interest Expense Related to Convertible Notes (Detail) $ in Thousands</t>
  </si>
  <si>
    <t>Amortization of discount</t>
  </si>
  <si>
    <t>Convertible Senior Notes Due 2023</t>
  </si>
  <si>
    <t>Contractual coupon interest</t>
  </si>
  <si>
    <t>Amortization of transaction costs</t>
  </si>
  <si>
    <t>Stockholders' Equity - Summary of Capital Stock (Detail)</t>
  </si>
  <si>
    <t>Mar. 31, 2019$ / sharesshares</t>
  </si>
  <si>
    <t>Class Of Stock [Line Items]</t>
  </si>
  <si>
    <t>Common stock, par value | $ / shares</t>
  </si>
  <si>
    <t>Common stock, shares authorized | shares</t>
  </si>
  <si>
    <t>Common stock voting rights</t>
  </si>
  <si>
    <t>10 votes for each share</t>
  </si>
  <si>
    <t>1 vote for each share</t>
  </si>
  <si>
    <t>Convertible Preferred Stock [Member]</t>
  </si>
  <si>
    <t>Convertible preferred stock | $ / shares</t>
  </si>
  <si>
    <t>Convertible preferred stock shares authorized | shares</t>
  </si>
  <si>
    <t>Convertible preferred stock voting rights</t>
  </si>
  <si>
    <t>N/A</t>
  </si>
  <si>
    <t>Stockholders' Equity - Summary of Capital Stock (Parenthetical) (Detail)</t>
  </si>
  <si>
    <t>Mar. 31, 2019Vote</t>
  </si>
  <si>
    <t>Common stock, votes for each share</t>
  </si>
  <si>
    <t>Stockholders' Equity - Additional Information (Detail) - Class 2 Common Stock [Member]</t>
  </si>
  <si>
    <t>1 Months Ended</t>
  </si>
  <si>
    <t>Feb. 28, 2019$ / sharesshares</t>
  </si>
  <si>
    <t>Jan. 31, 2019$ / sharesshares</t>
  </si>
  <si>
    <t>Mar. 31, 2019$ / shares</t>
  </si>
  <si>
    <t>Feb. 28, 2019$ / shares</t>
  </si>
  <si>
    <t>Natura Acquisition [Member]</t>
  </si>
  <si>
    <t>Share Price | (per share)</t>
  </si>
  <si>
    <t>Manitoba Harvest Acquisition [Member]</t>
  </si>
  <si>
    <t>ABG Intermediate Holdings 2 LLC [Member]</t>
  </si>
  <si>
    <t>Share Price | $ / shares</t>
  </si>
  <si>
    <t>Fair value of common stock, per share | $ / shares</t>
  </si>
  <si>
    <t>General and Administrative Expenses - Schedule of General and Administrative Expenses (Detail) - USD ($) $ in Thousands</t>
  </si>
  <si>
    <t>Salaries</t>
  </si>
  <si>
    <t>Professional fees</t>
  </si>
  <si>
    <t>Travel expenses</t>
  </si>
  <si>
    <t>Other expenses</t>
  </si>
  <si>
    <t>Stock-Based Compensation - Additional Information (Detail) - USD ($) $ / shares in Units, $ in Thousands</t>
  </si>
  <si>
    <t>12 Months Ended</t>
  </si>
  <si>
    <t>Share Based Compensation Arrangement By Share Based Payment Award [Line Items]</t>
  </si>
  <si>
    <t>Allocated share-based compensation expense</t>
  </si>
  <si>
    <t>Stock options granted</t>
  </si>
  <si>
    <t>Intrinsic values of stock options exercised</t>
  </si>
  <si>
    <t>Unrecognized compensation expense</t>
  </si>
  <si>
    <t>Unrecognized stock-based compensation expense to be recognized in period, years</t>
  </si>
  <si>
    <t>10 months 24 days</t>
  </si>
  <si>
    <t>Fair values of stock option vested</t>
  </si>
  <si>
    <t>2018 Equity Incentive Plan [Member]</t>
  </si>
  <si>
    <t>Stock options, restricted stock units or restricted stock awards granted</t>
  </si>
  <si>
    <t>2 years 7 months 17 days</t>
  </si>
  <si>
    <t>Weighted average fair values of stock options granted, per share</t>
  </si>
  <si>
    <t>3 months 18 days</t>
  </si>
  <si>
    <t>2 years 11 months 12 days</t>
  </si>
  <si>
    <t>Number of RSUs vested</t>
  </si>
  <si>
    <t>1 year 3 months 18 days</t>
  </si>
  <si>
    <t>2018 Equity Incentive Plan [Member] | Class 2 common stock [Member] | Stock Options and Restricted Stock Units [Member]</t>
  </si>
  <si>
    <t>shares are reserved for issuance</t>
  </si>
  <si>
    <t>Stock-Based Compensation - Schedule of Stock Option Activity (Detail) - USD ($) $ / shares in Units, $ in Thousands</t>
  </si>
  <si>
    <t>Stock options</t>
  </si>
  <si>
    <t>Shares, Beginning Balance</t>
  </si>
  <si>
    <t>Shares, Granted</t>
  </si>
  <si>
    <t>Shares, Exercised</t>
  </si>
  <si>
    <t>Shares, Forfeited</t>
  </si>
  <si>
    <t>Shares, Cancelled</t>
  </si>
  <si>
    <t>Shares, Ending Balance</t>
  </si>
  <si>
    <t>Shares, Vested and expected to vest</t>
  </si>
  <si>
    <t>Shares, Vested and exercisable</t>
  </si>
  <si>
    <t>Weighted-average exercise price</t>
  </si>
  <si>
    <t>Weighted-average exercise price, Beginning Balance</t>
  </si>
  <si>
    <t>Weighted-average exercise price, Exercised</t>
  </si>
  <si>
    <t>Weighted-average exercise price, Forfeited</t>
  </si>
  <si>
    <t>Weighted-average exercise price, Cancelled</t>
  </si>
  <si>
    <t>Weighted-average exercise price, Ending Balance</t>
  </si>
  <si>
    <t>Weighted-average exercise price, Vested and expected to vest</t>
  </si>
  <si>
    <t>Weighted-average exercise price, Vested and exercisable</t>
  </si>
  <si>
    <t>Weighted-average remaining contractual term (years)</t>
  </si>
  <si>
    <t>Weighted-average remaining contractual term</t>
  </si>
  <si>
    <t>7 years 10 months 24 days</t>
  </si>
  <si>
    <t>8 years 1 month 6 days</t>
  </si>
  <si>
    <t>Weighted-average remaining contractual term, Vested and expected to vest</t>
  </si>
  <si>
    <t>7 years 9 months 18 days</t>
  </si>
  <si>
    <t>Weighted-average remaining contractual term, Vested and exercisable</t>
  </si>
  <si>
    <t>7 years</t>
  </si>
  <si>
    <t>Aggregate intrinsic value</t>
  </si>
  <si>
    <t>Aggregate intrinsic value, Vested and expected to vest</t>
  </si>
  <si>
    <t>Aggregate intrinsic value, Vested and exercisable</t>
  </si>
  <si>
    <t>Weighted-average exercise price, Granted</t>
  </si>
  <si>
    <t>9 years 2 months 12 days</t>
  </si>
  <si>
    <t>7 years 8 months 12 days</t>
  </si>
  <si>
    <t>9 years 1 month 6 days</t>
  </si>
  <si>
    <t>9 years 4 months 24 days</t>
  </si>
  <si>
    <t>Stock-based Compensation - Schedule of RSU Activity (Detail) - 2018 Equity Incentive Plan [Member]</t>
  </si>
  <si>
    <t>Time-based RSU [Member]</t>
  </si>
  <si>
    <t>Share equivalent, Beginning Balance</t>
  </si>
  <si>
    <t>Share equivalent, Granted</t>
  </si>
  <si>
    <t>Share equivalent, Forfeited</t>
  </si>
  <si>
    <t>Vested</t>
  </si>
  <si>
    <t>Share equivalent, Ending Balance</t>
  </si>
  <si>
    <t>Weighted-average grant date fair value, Beginning Balance | $ / shares</t>
  </si>
  <si>
    <t>Weighted-average grant date fair value, Granted | $ / shares</t>
  </si>
  <si>
    <t>Weighted-average grant date fair value, Forfeited | $ / shares</t>
  </si>
  <si>
    <t>Weighted-average grant date fair value, Ending Balance | $ / shares</t>
  </si>
  <si>
    <t>Performance-based RSUs [Member]</t>
  </si>
  <si>
    <t>Vested | $ / shares</t>
  </si>
  <si>
    <t>ABG Profit Participation Arrangement - Additional Information (Detail) - USD ($) $ in Thousands</t>
  </si>
  <si>
    <t>Jan. 14, 2019</t>
  </si>
  <si>
    <t>Feb. 28, 2019</t>
  </si>
  <si>
    <t>Jan. 31, 2019</t>
  </si>
  <si>
    <t>Stock issued during period, value, new issues</t>
  </si>
  <si>
    <t>Percentage of participation rights</t>
  </si>
  <si>
    <t>49.00%</t>
  </si>
  <si>
    <t>Term of receipt of guaranteed minimum revenue</t>
  </si>
  <si>
    <t>Cash paid</t>
  </si>
  <si>
    <t>Proceeds from participation rights distributions</t>
  </si>
  <si>
    <t>Discount rate</t>
  </si>
  <si>
    <t>12.00%</t>
  </si>
  <si>
    <t>Deposits assets</t>
  </si>
  <si>
    <t>Deferred tax liabilities related to intangible asset</t>
  </si>
  <si>
    <t>ABG Intermediate Holdings Two LLC | Minimum [Member]</t>
  </si>
  <si>
    <t>Guaranteed minimum receipt</t>
  </si>
  <si>
    <t>ABG Intermediate Holdings Two LLC | Class 2 Common Stock [Member]</t>
  </si>
  <si>
    <t>Stock issued during period, shares, new issues</t>
  </si>
  <si>
    <t>Business Combinations - Preliminary Purchase Price (Details) $ in Thousands, $ in Thousands</t>
  </si>
  <si>
    <t>Feb. 28, 2019USD ($)</t>
  </si>
  <si>
    <t>Feb. 28, 2019CAD ($)</t>
  </si>
  <si>
    <t>Feb. 15, 2019USD ($)</t>
  </si>
  <si>
    <t>Total fair value of consideration transferred</t>
  </si>
  <si>
    <t>Cash paid on closing</t>
  </si>
  <si>
    <t>Cash payable six months after closing</t>
  </si>
  <si>
    <t>Manitoba Harvest | Class2 Common Stock</t>
  </si>
  <si>
    <t>Class 2 common stock issued on closing</t>
  </si>
  <si>
    <t>[1]</t>
  </si>
  <si>
    <t>Class 2 common stock issuable six months after closing</t>
  </si>
  <si>
    <t>Natura Naturals Holdings Inc</t>
  </si>
  <si>
    <t>Fair value of previously held interest</t>
  </si>
  <si>
    <t>[2]</t>
  </si>
  <si>
    <t>Effective settlement of pre-existing debt</t>
  </si>
  <si>
    <t>[3]</t>
  </si>
  <si>
    <t>Natura Naturals Holdings Inc | Class2 Common Stock</t>
  </si>
  <si>
    <t>[4]</t>
  </si>
  <si>
    <t>1,209,946 shares of Class 2 common stock were issued on closing. The amount of Class 2 common stock issuable six months after closing will be the determined in accordance with the Manitoba Harvest acquisition agreement based on the trading price of the shares</t>
  </si>
  <si>
    <t>The fair value of the Company’s investment in Natura on the acquisition date was determined based on the fair value of total consideration transferred and reflected book value on the acquisition date.</t>
  </si>
  <si>
    <t>The Company held $3,000 CAD convertible debt of Natura at the acquisition date. On acquisition, this debt and related accrued interest was effectively settled.</t>
  </si>
  <si>
    <t>180,332 shares of Class 2 common stock issued on closing.</t>
  </si>
  <si>
    <t>Business Combinations - Preliminary Purchase Price (Details) (Parenthetical) - CAD ($) $ in Thousands</t>
  </si>
  <si>
    <t>Feb. 15, 2019</t>
  </si>
  <si>
    <t>Convertible Debt</t>
  </si>
  <si>
    <t>Business Combinations - Additional Information (Details) $ in Thousands, $ in Thousands</t>
  </si>
  <si>
    <t>Feb. 15, 2019CAD ($)</t>
  </si>
  <si>
    <t>Mar. 31, 2018USD ($)</t>
  </si>
  <si>
    <t>Business Combination, Acquisition Related Expenses</t>
  </si>
  <si>
    <t>Gross Contractual Amount</t>
  </si>
  <si>
    <t>Business Combination, Acquired Receivables, Estimated Uncollectible</t>
  </si>
  <si>
    <t>Acquired percentage of issued and outstanding shares</t>
  </si>
  <si>
    <t>97.00%</t>
  </si>
  <si>
    <t>Natura Naturals Holdings Inc | Promissory Notes</t>
  </si>
  <si>
    <t>Business Combinations - Preliminary Allocation Of The Purchase Price To Assets acquired And Liabilities Assumed (Details) - USD ($) $ in Thousands</t>
  </si>
  <si>
    <t>Assets</t>
  </si>
  <si>
    <t>Property and equipment</t>
  </si>
  <si>
    <t>Liabilities</t>
  </si>
  <si>
    <t>Net assets acquired</t>
  </si>
  <si>
    <t>Manitoba Harvest | Trademarks [Member]</t>
  </si>
  <si>
    <t>Intangible assets</t>
  </si>
  <si>
    <t>Manitoba Harvest | Developed Technology [Member]</t>
  </si>
  <si>
    <t>Manitoba Harvest | Customer Relationships [Member]</t>
  </si>
  <si>
    <t>Manitoba Harvest | Customer Relationships [Member] | Minimum [Member]</t>
  </si>
  <si>
    <t>Manitoba Harvest | Customer Relationships [Member] | Maximum [Member]</t>
  </si>
  <si>
    <t>Natura Naturals Holdings Inc | Licenses [Member]</t>
  </si>
  <si>
    <t>Natura Naturals Holdings Inc | Supply Contract [Member]</t>
  </si>
  <si>
    <t>Business Combinations - Schedule of Pro Forma Information (Details) - USD ($) $ / shares in Units, $ in Thousands</t>
  </si>
  <si>
    <t>Financial Instruments - Additional Information (Detail) $ in Thousands</t>
  </si>
  <si>
    <t>Financial Instruments [Abstract]</t>
  </si>
  <si>
    <t>Change in exchange rate</t>
  </si>
  <si>
    <t>10.00%</t>
  </si>
  <si>
    <t>Carrying value of net asset</t>
  </si>
  <si>
    <t>Foreign currency loss</t>
  </si>
  <si>
    <t>Related Party Transactions - Additional Information (Detail) - USD ($) $ in Thousands</t>
  </si>
  <si>
    <t>Schedule of Other Related Party Transactions [Line Items]</t>
  </si>
  <si>
    <t>Privateer Holdings [Member]</t>
  </si>
  <si>
    <t>Management service fees expense</t>
  </si>
  <si>
    <t>Business development and research and development services mark up percentage</t>
  </si>
  <si>
    <t>9.00%</t>
  </si>
  <si>
    <t>Personnel compensation mark up percentage</t>
  </si>
  <si>
    <t>3.00%</t>
  </si>
  <si>
    <t>Management service fees floating interest rate</t>
  </si>
  <si>
    <t>2.54%</t>
  </si>
  <si>
    <t>Business Segment Information - Additional Information (Detail) $ in Thousands</t>
  </si>
  <si>
    <t>Mar. 31, 2019USD ($)Segment</t>
  </si>
  <si>
    <t>Segment Reporting Information [Line Items]</t>
  </si>
  <si>
    <t>Number of operating segment | Segment</t>
  </si>
  <si>
    <t>Excise taxes | $</t>
  </si>
  <si>
    <t>Customer Concentration Risk [Member] | Revenue [Member] | Customer A [Member]</t>
  </si>
  <si>
    <t>Concentration risk percentage</t>
  </si>
  <si>
    <t>13.00%</t>
  </si>
  <si>
    <t>24.00%</t>
  </si>
  <si>
    <t>Customer Concentration Risk [Member] | Accounts Receivable [Member] | Customer A [Member]</t>
  </si>
  <si>
    <t>16.00%</t>
  </si>
  <si>
    <t>Customer Concentration Risk [Member] | Accounts Receivable [Member] | Customer B [Member]</t>
  </si>
  <si>
    <t>11.00%</t>
  </si>
  <si>
    <t>30.00%</t>
  </si>
  <si>
    <t>Business Segment Information - Summary of Sources of Revenue (Detail) - USD ($) $ in Thousands</t>
  </si>
  <si>
    <t>Revenues</t>
  </si>
  <si>
    <t>Dry Cannabis [Member]</t>
  </si>
  <si>
    <t>Cannabis Extracts [Member]</t>
  </si>
  <si>
    <t>Food Products [Member]</t>
  </si>
  <si>
    <t>Accessories And Other [Member]</t>
  </si>
  <si>
    <t>Business Segment Information - Summary of Revenue Attributed to a Geographic Region Based on the Location of the Customer (Detail) - USD ($) $ in Thousands</t>
  </si>
  <si>
    <t>CANADA [Member]</t>
  </si>
  <si>
    <t>UNITED STATES [Member]</t>
  </si>
  <si>
    <t>Other Countries [Member]</t>
  </si>
  <si>
    <t>Business Segment Information - Summary of Long-lived Assets Consisting of Property and Equipment, Net of Accumulated Depreciation, Attributed to Geographic Regions Based On Their Physical Location (Detail) - USD ($) $ in Thousands</t>
  </si>
  <si>
    <t>Property and equipment, net of accumulated depreciation</t>
  </si>
  <si>
    <t>PORTUGAL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row>
    <row r="18" spans="1:3">
      <c r="A18" s="3" t="s">
        <v>4</v>
      </c>
    </row>
    <row r="19" spans="1:3">
      <c r="A19" s="4" t="s">
        <v>30</v>
      </c>
      <c r="C19" s="5" t="n">
        <v>16666667</v>
      </c>
    </row>
    <row r="20" spans="1:3">
      <c r="A20" s="4" t="s">
        <v>31</v>
      </c>
    </row>
    <row r="21" spans="1:3">
      <c r="A21" s="3" t="s">
        <v>4</v>
      </c>
    </row>
    <row r="22" spans="1:3">
      <c r="A22" s="4" t="s">
        <v>30</v>
      </c>
      <c r="C22" s="5" t="n">
        <v>80564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84</v>
      </c>
    </row>
    <row r="4" spans="1:2">
      <c r="A4" s="4" t="s">
        <v>39</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00</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94205</v>
      </c>
      <c r="C3" s="6" t="n">
        <v>487255</v>
      </c>
    </row>
    <row r="4" spans="1:3">
      <c r="A4" s="4" t="s">
        <v>36</v>
      </c>
      <c r="B4" s="5" t="n">
        <v>31229</v>
      </c>
      <c r="C4" s="5" t="n">
        <v>30335</v>
      </c>
    </row>
    <row r="5" spans="1:3">
      <c r="A5" s="4" t="s">
        <v>37</v>
      </c>
      <c r="B5" s="5" t="n">
        <v>19708</v>
      </c>
      <c r="C5" s="5" t="n">
        <v>16525</v>
      </c>
    </row>
    <row r="6" spans="1:3">
      <c r="A6" s="4" t="s">
        <v>38</v>
      </c>
      <c r="B6" s="5" t="n">
        <v>378</v>
      </c>
      <c r="C6" s="5" t="n">
        <v>969</v>
      </c>
    </row>
    <row r="7" spans="1:3">
      <c r="A7" s="4" t="s">
        <v>39</v>
      </c>
      <c r="B7" s="5" t="n">
        <v>48712</v>
      </c>
      <c r="C7" s="5" t="n">
        <v>16211</v>
      </c>
    </row>
    <row r="8" spans="1:3">
      <c r="A8" s="4" t="s">
        <v>40</v>
      </c>
      <c r="B8" s="5" t="n">
        <v>5357</v>
      </c>
      <c r="C8" s="5" t="n">
        <v>3007</v>
      </c>
    </row>
    <row r="9" spans="1:3">
      <c r="A9" s="4" t="s">
        <v>41</v>
      </c>
      <c r="B9" s="5" t="n">
        <v>399589</v>
      </c>
      <c r="C9" s="5" t="n">
        <v>554302</v>
      </c>
    </row>
    <row r="10" spans="1:3">
      <c r="A10" s="4" t="s">
        <v>42</v>
      </c>
      <c r="B10" s="5" t="n">
        <v>128963</v>
      </c>
      <c r="C10" s="5" t="n">
        <v>80214</v>
      </c>
    </row>
    <row r="11" spans="1:3">
      <c r="A11" s="4" t="s">
        <v>43</v>
      </c>
      <c r="B11" s="5" t="n">
        <v>364060</v>
      </c>
      <c r="C11" s="5" t="n">
        <v>4486</v>
      </c>
    </row>
    <row r="12" spans="1:3">
      <c r="A12" s="4" t="s">
        <v>44</v>
      </c>
      <c r="B12" s="5" t="n">
        <v>156364</v>
      </c>
    </row>
    <row r="13" spans="1:3">
      <c r="A13" s="4" t="s">
        <v>45</v>
      </c>
      <c r="B13" s="5" t="n">
        <v>19650</v>
      </c>
      <c r="C13" s="5" t="n">
        <v>16911</v>
      </c>
    </row>
    <row r="14" spans="1:3">
      <c r="A14" s="4" t="s">
        <v>46</v>
      </c>
      <c r="B14" s="5" t="n">
        <v>7970</v>
      </c>
      <c r="C14" s="5" t="n">
        <v>754</v>
      </c>
    </row>
    <row r="15" spans="1:3">
      <c r="A15" s="4" t="s">
        <v>47</v>
      </c>
      <c r="B15" s="5" t="n">
        <v>1076596</v>
      </c>
      <c r="C15" s="5" t="n">
        <v>656667</v>
      </c>
    </row>
    <row r="16" spans="1:3">
      <c r="A16" s="3" t="s">
        <v>48</v>
      </c>
    </row>
    <row r="17" spans="1:3">
      <c r="A17" s="4" t="s">
        <v>49</v>
      </c>
      <c r="B17" s="5" t="n">
        <v>17179</v>
      </c>
      <c r="C17" s="5" t="n">
        <v>10649</v>
      </c>
    </row>
    <row r="18" spans="1:3">
      <c r="A18" s="4" t="s">
        <v>50</v>
      </c>
      <c r="B18" s="5" t="n">
        <v>152819</v>
      </c>
      <c r="C18" s="5" t="n">
        <v>14818</v>
      </c>
    </row>
    <row r="19" spans="1:3">
      <c r="A19" s="4" t="s">
        <v>51</v>
      </c>
      <c r="B19" s="5" t="n">
        <v>366</v>
      </c>
      <c r="C19" s="5" t="n">
        <v>470</v>
      </c>
    </row>
    <row r="20" spans="1:3">
      <c r="A20" s="4" t="s">
        <v>52</v>
      </c>
      <c r="B20" s="5" t="n">
        <v>170364</v>
      </c>
      <c r="C20" s="5" t="n">
        <v>25937</v>
      </c>
    </row>
    <row r="21" spans="1:3">
      <c r="A21" s="4" t="s">
        <v>51</v>
      </c>
      <c r="B21" s="5" t="n">
        <v>8661</v>
      </c>
      <c r="C21" s="5" t="n">
        <v>8286</v>
      </c>
    </row>
    <row r="22" spans="1:3">
      <c r="A22" s="4" t="s">
        <v>53</v>
      </c>
      <c r="B22" s="5" t="n">
        <v>92220</v>
      </c>
      <c r="C22" s="5" t="n">
        <v>4424</v>
      </c>
    </row>
    <row r="23" spans="1:3">
      <c r="A23" s="4" t="s">
        <v>54</v>
      </c>
      <c r="B23" s="5" t="n">
        <v>422868</v>
      </c>
      <c r="C23" s="5" t="n">
        <v>420367</v>
      </c>
    </row>
    <row r="24" spans="1:3">
      <c r="A24" s="4" t="s">
        <v>55</v>
      </c>
      <c r="B24" s="5" t="n">
        <v>563</v>
      </c>
    </row>
    <row r="25" spans="1:3">
      <c r="A25" s="4" t="s">
        <v>56</v>
      </c>
      <c r="B25" s="5" t="n">
        <v>694676</v>
      </c>
      <c r="C25" s="5" t="n">
        <v>459014</v>
      </c>
    </row>
    <row r="26" spans="1:3">
      <c r="A26" s="3" t="s">
        <v>57</v>
      </c>
    </row>
    <row r="27" spans="1:3">
      <c r="A27" s="4" t="s">
        <v>58</v>
      </c>
      <c r="B27" s="5" t="n">
        <v>515692</v>
      </c>
      <c r="C27" s="5" t="n">
        <v>302057</v>
      </c>
    </row>
    <row r="28" spans="1:3">
      <c r="A28" s="4" t="s">
        <v>59</v>
      </c>
      <c r="B28" s="5" t="n">
        <v>4696</v>
      </c>
      <c r="C28" s="5" t="n">
        <v>3763</v>
      </c>
    </row>
    <row r="29" spans="1:3">
      <c r="A29" s="4" t="s">
        <v>60</v>
      </c>
      <c r="B29" s="5" t="n">
        <v>-138478</v>
      </c>
      <c r="C29" s="5" t="n">
        <v>-108177</v>
      </c>
    </row>
    <row r="30" spans="1:3">
      <c r="A30" s="4" t="s">
        <v>61</v>
      </c>
      <c r="B30" s="5" t="n">
        <v>381920</v>
      </c>
      <c r="C30" s="5" t="n">
        <v>197653</v>
      </c>
    </row>
    <row r="31" spans="1:3">
      <c r="A31" s="4" t="s">
        <v>62</v>
      </c>
      <c r="B31" s="5" t="n">
        <v>1076596</v>
      </c>
      <c r="C31" s="5" t="n">
        <v>656667</v>
      </c>
    </row>
    <row r="32" spans="1:3">
      <c r="A32" s="4" t="s">
        <v>63</v>
      </c>
    </row>
    <row r="33" spans="1:3">
      <c r="A33" s="3" t="s">
        <v>57</v>
      </c>
    </row>
    <row r="34" spans="1:3">
      <c r="A34" s="4" t="s">
        <v>64</v>
      </c>
      <c r="B34" s="5" t="n">
        <v>2</v>
      </c>
      <c r="C34" s="5" t="n">
        <v>2</v>
      </c>
    </row>
    <row r="35" spans="1:3">
      <c r="A35" s="4" t="s">
        <v>65</v>
      </c>
    </row>
    <row r="36" spans="1:3">
      <c r="A36" s="3" t="s">
        <v>57</v>
      </c>
    </row>
    <row r="37" spans="1:3">
      <c r="A37" s="4" t="s">
        <v>64</v>
      </c>
      <c r="B37" s="6" t="n">
        <v>8</v>
      </c>
      <c r="C37" s="6"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row r="6" spans="1:2">
      <c r="A6" s="4" t="s">
        <v>189</v>
      </c>
      <c r="B6" s="4" t="s">
        <v>228</v>
      </c>
    </row>
    <row r="7" spans="1:2">
      <c r="A7" s="4" t="s">
        <v>229</v>
      </c>
      <c r="B7" s="4" t="s">
        <v>230</v>
      </c>
    </row>
    <row r="8" spans="1:2">
      <c r="A8" s="4" t="s">
        <v>231</v>
      </c>
      <c r="B8" s="4" t="s">
        <v>232</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79</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3</v>
      </c>
    </row>
    <row r="2" spans="1:3">
      <c r="A2" s="4" t="s">
        <v>67</v>
      </c>
      <c r="B2" s="6" t="n">
        <v>972</v>
      </c>
      <c r="C2" s="6" t="n">
        <v>292</v>
      </c>
    </row>
    <row r="3" spans="1:3">
      <c r="A3" s="4" t="s">
        <v>63</v>
      </c>
    </row>
    <row r="4" spans="1:3">
      <c r="A4" s="4" t="s">
        <v>68</v>
      </c>
      <c r="B4" s="7" t="n">
        <v>0.0001</v>
      </c>
      <c r="C4" s="7" t="n">
        <v>0.0001</v>
      </c>
    </row>
    <row r="5" spans="1:3">
      <c r="A5" s="4" t="s">
        <v>69</v>
      </c>
      <c r="B5" s="5" t="n">
        <v>250000000</v>
      </c>
      <c r="C5" s="5" t="n">
        <v>250000000</v>
      </c>
    </row>
    <row r="6" spans="1:3">
      <c r="A6" s="4" t="s">
        <v>70</v>
      </c>
      <c r="B6" s="5" t="n">
        <v>16666667</v>
      </c>
      <c r="C6" s="5" t="n">
        <v>16666667</v>
      </c>
    </row>
    <row r="7" spans="1:3">
      <c r="A7" s="4" t="s">
        <v>71</v>
      </c>
      <c r="B7" s="5" t="n">
        <v>16666667</v>
      </c>
      <c r="C7" s="5" t="n">
        <v>16666667</v>
      </c>
    </row>
    <row r="8" spans="1:3">
      <c r="A8" s="4" t="s">
        <v>65</v>
      </c>
    </row>
    <row r="9" spans="1:3">
      <c r="A9" s="4" t="s">
        <v>68</v>
      </c>
      <c r="B9" s="7" t="n">
        <v>0.0001</v>
      </c>
      <c r="C9" s="7" t="n">
        <v>0.0001</v>
      </c>
    </row>
    <row r="10" spans="1:3">
      <c r="A10" s="4" t="s">
        <v>69</v>
      </c>
      <c r="B10" s="5" t="n">
        <v>500000000</v>
      </c>
      <c r="C10" s="5" t="n">
        <v>500000000</v>
      </c>
    </row>
    <row r="11" spans="1:3">
      <c r="A11" s="4" t="s">
        <v>70</v>
      </c>
      <c r="B11" s="5" t="n">
        <v>80131560</v>
      </c>
      <c r="C11" s="5" t="n">
        <v>76504200</v>
      </c>
    </row>
    <row r="12" spans="1:3">
      <c r="A12" s="4" t="s">
        <v>71</v>
      </c>
      <c r="B12" s="5" t="n">
        <v>80131560</v>
      </c>
      <c r="C12" s="5" t="n">
        <v>76504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4" t="s">
        <v>270</v>
      </c>
    </row>
    <row r="4" spans="1:2">
      <c r="A4" s="4" t="s">
        <v>271</v>
      </c>
      <c r="B4" s="4" t="s">
        <v>272</v>
      </c>
    </row>
    <row r="5" spans="1:2">
      <c r="A5" s="4" t="s">
        <v>273</v>
      </c>
    </row>
    <row r="6" spans="1:2">
      <c r="A6" s="4" t="s">
        <v>271</v>
      </c>
      <c r="B6" s="4" t="s">
        <v>274</v>
      </c>
    </row>
    <row r="7" spans="1:2">
      <c r="A7" s="4" t="s">
        <v>275</v>
      </c>
    </row>
    <row r="8" spans="1:2">
      <c r="A8" s="4" t="s">
        <v>271</v>
      </c>
      <c r="B8" s="4" t="s">
        <v>276</v>
      </c>
    </row>
    <row r="9" spans="1:2">
      <c r="A9" s="4" t="s">
        <v>277</v>
      </c>
    </row>
    <row r="10" spans="1:2">
      <c r="A10" s="4" t="s">
        <v>278</v>
      </c>
      <c r="B10" s="4" t="s">
        <v>279</v>
      </c>
    </row>
    <row r="11" spans="1:2">
      <c r="A11" s="4" t="s">
        <v>280</v>
      </c>
    </row>
    <row r="12" spans="1:2">
      <c r="A12" s="4" t="s">
        <v>278</v>
      </c>
      <c r="B12"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168</v>
      </c>
    </row>
    <row r="4" spans="1:2">
      <c r="A4" s="4" t="s">
        <v>283</v>
      </c>
      <c r="B4" s="4" t="s">
        <v>284</v>
      </c>
    </row>
    <row r="5" spans="1:2">
      <c r="A5" s="4" t="s">
        <v>285</v>
      </c>
      <c r="B5" s="4" t="s">
        <v>286</v>
      </c>
    </row>
    <row r="6" spans="1:2">
      <c r="A6" s="4" t="s">
        <v>287</v>
      </c>
      <c r="B6" s="4" t="s">
        <v>288</v>
      </c>
    </row>
    <row r="7" spans="1:2">
      <c r="A7" s="4" t="s">
        <v>172</v>
      </c>
    </row>
    <row r="8" spans="1:2">
      <c r="A8" s="4" t="s">
        <v>283</v>
      </c>
      <c r="B8" s="4" t="s">
        <v>289</v>
      </c>
    </row>
    <row r="9" spans="1:2">
      <c r="A9" s="4" t="s">
        <v>285</v>
      </c>
      <c r="B9" s="4" t="s">
        <v>290</v>
      </c>
    </row>
    <row r="10" spans="1:2">
      <c r="A10" s="4" t="s">
        <v>287</v>
      </c>
      <c r="B10"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row r="9" spans="1:2">
      <c r="A9" s="4" t="s">
        <v>306</v>
      </c>
    </row>
    <row r="10" spans="1:2">
      <c r="A10" s="3" t="s">
        <v>301</v>
      </c>
    </row>
    <row r="11" spans="1:2">
      <c r="A11" s="4" t="s">
        <v>302</v>
      </c>
      <c r="B11" s="4" t="s">
        <v>303</v>
      </c>
    </row>
    <row r="12" spans="1:2">
      <c r="A12" s="4" t="s">
        <v>307</v>
      </c>
    </row>
    <row r="13" spans="1:2">
      <c r="A13" s="3" t="s">
        <v>301</v>
      </c>
    </row>
    <row r="14" spans="1:2">
      <c r="A14" s="4" t="s">
        <v>302</v>
      </c>
      <c r="B14" s="4" t="s">
        <v>308</v>
      </c>
    </row>
    <row r="15" spans="1:2">
      <c r="A15" s="4" t="s">
        <v>309</v>
      </c>
    </row>
    <row r="16" spans="1:2">
      <c r="A16" s="3" t="s">
        <v>301</v>
      </c>
    </row>
    <row r="17" spans="1:2">
      <c r="A17" s="4" t="s">
        <v>302</v>
      </c>
      <c r="B17" s="4" t="s">
        <v>310</v>
      </c>
    </row>
    <row r="18" spans="1:2">
      <c r="A18" s="4" t="s">
        <v>311</v>
      </c>
    </row>
    <row r="19" spans="1:2">
      <c r="A19" s="3" t="s">
        <v>301</v>
      </c>
    </row>
    <row r="20" spans="1:2">
      <c r="A20" s="4" t="s">
        <v>302</v>
      </c>
      <c r="B20" s="4" t="s">
        <v>310</v>
      </c>
    </row>
    <row r="21" spans="1:2">
      <c r="A21" s="4" t="s">
        <v>312</v>
      </c>
    </row>
    <row r="22" spans="1:2">
      <c r="A22" s="3" t="s">
        <v>301</v>
      </c>
    </row>
    <row r="23" spans="1:2">
      <c r="A23" s="4" t="s">
        <v>302</v>
      </c>
      <c r="B23"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4</v>
      </c>
      <c r="B1" s="2" t="s">
        <v>2</v>
      </c>
      <c r="C1" s="2" t="s">
        <v>33</v>
      </c>
    </row>
    <row r="2" spans="1:3">
      <c r="A2" s="3" t="s">
        <v>179</v>
      </c>
    </row>
    <row r="3" spans="1:3">
      <c r="A3" s="4" t="s">
        <v>315</v>
      </c>
      <c r="B3" s="6" t="n">
        <v>3268</v>
      </c>
      <c r="C3" s="6" t="n">
        <v>1845</v>
      </c>
    </row>
    <row r="4" spans="1:3">
      <c r="A4" s="4" t="s">
        <v>316</v>
      </c>
      <c r="B4" s="5" t="n">
        <v>16382</v>
      </c>
      <c r="C4" s="5" t="n">
        <v>15066</v>
      </c>
    </row>
    <row r="5" spans="1:3">
      <c r="A5" s="4" t="s">
        <v>317</v>
      </c>
      <c r="B5" s="6" t="n">
        <v>19650</v>
      </c>
      <c r="C5" s="6" t="n">
        <v>169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18</v>
      </c>
      <c r="B1" s="2" t="s">
        <v>319</v>
      </c>
    </row>
    <row r="2" spans="1:2">
      <c r="A2" s="4" t="s">
        <v>320</v>
      </c>
    </row>
    <row r="3" spans="1:2">
      <c r="A3" s="3" t="s">
        <v>321</v>
      </c>
    </row>
    <row r="4" spans="1:2">
      <c r="A4" s="4" t="s">
        <v>322</v>
      </c>
      <c r="B4" s="6" t="n">
        <v>1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6" t="n">
        <v>23038</v>
      </c>
      <c r="C3" s="6" t="n">
        <v>7808</v>
      </c>
    </row>
    <row r="4" spans="1:3">
      <c r="A4" s="4" t="s">
        <v>75</v>
      </c>
      <c r="B4" s="5" t="n">
        <v>17653</v>
      </c>
      <c r="C4" s="5" t="n">
        <v>3912</v>
      </c>
    </row>
    <row r="5" spans="1:3">
      <c r="A5" s="4" t="s">
        <v>76</v>
      </c>
      <c r="B5" s="5" t="n">
        <v>5385</v>
      </c>
      <c r="C5" s="5" t="n">
        <v>3896</v>
      </c>
    </row>
    <row r="6" spans="1:3">
      <c r="A6" s="4" t="s">
        <v>77</v>
      </c>
      <c r="B6" s="5" t="n">
        <v>12797</v>
      </c>
      <c r="C6" s="5" t="n">
        <v>4145</v>
      </c>
    </row>
    <row r="7" spans="1:3">
      <c r="A7" s="4" t="s">
        <v>78</v>
      </c>
      <c r="B7" s="5" t="n">
        <v>7821</v>
      </c>
      <c r="C7" s="5" t="n">
        <v>2263</v>
      </c>
    </row>
    <row r="8" spans="1:3">
      <c r="A8" s="4" t="s">
        <v>79</v>
      </c>
      <c r="B8" s="5" t="n">
        <v>1863</v>
      </c>
      <c r="C8" s="5" t="n">
        <v>222</v>
      </c>
    </row>
    <row r="9" spans="1:3">
      <c r="A9" s="4" t="s">
        <v>80</v>
      </c>
      <c r="B9" s="5" t="n">
        <v>5306</v>
      </c>
      <c r="C9" s="5" t="n">
        <v>31</v>
      </c>
    </row>
    <row r="10" spans="1:3">
      <c r="A10" s="4" t="s">
        <v>81</v>
      </c>
      <c r="B10" s="5" t="n">
        <v>1048</v>
      </c>
      <c r="C10" s="5" t="n">
        <v>975</v>
      </c>
    </row>
    <row r="11" spans="1:3">
      <c r="A11" s="4" t="s">
        <v>82</v>
      </c>
      <c r="B11" s="5" t="n">
        <v>4424</v>
      </c>
    </row>
    <row r="12" spans="1:3">
      <c r="A12" s="4" t="s">
        <v>83</v>
      </c>
      <c r="B12" s="5" t="n">
        <v>-27874</v>
      </c>
      <c r="C12" s="5" t="n">
        <v>-3740</v>
      </c>
    </row>
    <row r="13" spans="1:3">
      <c r="A13" s="4" t="s">
        <v>84</v>
      </c>
      <c r="B13" s="5" t="n">
        <v>179</v>
      </c>
      <c r="C13" s="5" t="n">
        <v>1146</v>
      </c>
    </row>
    <row r="14" spans="1:3">
      <c r="A14" s="4" t="s">
        <v>85</v>
      </c>
      <c r="B14" s="5" t="n">
        <v>8745</v>
      </c>
      <c r="C14" s="5" t="n">
        <v>416</v>
      </c>
    </row>
    <row r="15" spans="1:3">
      <c r="A15" s="4" t="s">
        <v>86</v>
      </c>
      <c r="B15" s="5" t="n">
        <v>-2345</v>
      </c>
      <c r="C15" s="5" t="n">
        <v>-121</v>
      </c>
    </row>
    <row r="16" spans="1:3">
      <c r="A16" s="4" t="s">
        <v>87</v>
      </c>
      <c r="B16" s="5" t="n">
        <v>-34318</v>
      </c>
      <c r="C16" s="5" t="n">
        <v>-5181</v>
      </c>
    </row>
    <row r="17" spans="1:3">
      <c r="A17" s="4" t="s">
        <v>88</v>
      </c>
      <c r="B17" s="5" t="n">
        <v>-3777</v>
      </c>
    </row>
    <row r="18" spans="1:3">
      <c r="A18" s="4" t="s">
        <v>89</v>
      </c>
      <c r="B18" s="5" t="n">
        <v>-240</v>
      </c>
    </row>
    <row r="19" spans="1:3">
      <c r="A19" s="4" t="s">
        <v>90</v>
      </c>
      <c r="B19" s="6" t="n">
        <v>-30301</v>
      </c>
      <c r="C19" s="6" t="n">
        <v>-5181</v>
      </c>
    </row>
    <row r="20" spans="1:3">
      <c r="A20" s="4" t="s">
        <v>91</v>
      </c>
      <c r="B20" s="8" t="n">
        <v>-0.32</v>
      </c>
      <c r="C20" s="8" t="n">
        <v>-0.07000000000000001</v>
      </c>
    </row>
    <row r="21" spans="1:3">
      <c r="A21" s="4" t="s">
        <v>92</v>
      </c>
      <c r="B21" s="5" t="n">
        <v>94875351</v>
      </c>
      <c r="C21" s="5" t="n">
        <v>75000000</v>
      </c>
    </row>
    <row r="22" spans="1:3">
      <c r="A22" s="4" t="s">
        <v>90</v>
      </c>
      <c r="B22" s="6" t="n">
        <v>-30301</v>
      </c>
      <c r="C22" s="6" t="n">
        <v>-5181</v>
      </c>
    </row>
    <row r="23" spans="1:3">
      <c r="A23" s="4" t="s">
        <v>93</v>
      </c>
      <c r="B23" s="5" t="n">
        <v>-475</v>
      </c>
      <c r="C23" s="5" t="n">
        <v>-1</v>
      </c>
    </row>
    <row r="24" spans="1:3">
      <c r="A24" s="4" t="s">
        <v>94</v>
      </c>
      <c r="B24" s="5" t="n">
        <v>1408</v>
      </c>
    </row>
    <row r="25" spans="1:3">
      <c r="A25" s="4" t="s">
        <v>95</v>
      </c>
      <c r="B25" s="5" t="n">
        <v>933</v>
      </c>
      <c r="C25" s="5" t="n">
        <v>-1</v>
      </c>
    </row>
    <row r="26" spans="1:3">
      <c r="A26" s="4" t="s">
        <v>96</v>
      </c>
      <c r="B26" s="5" t="n">
        <v>-29368</v>
      </c>
      <c r="C26" s="6" t="n">
        <v>-5182</v>
      </c>
    </row>
    <row r="27" spans="1:3">
      <c r="A27" s="4" t="s">
        <v>97</v>
      </c>
    </row>
    <row r="28" spans="1:3">
      <c r="A28" s="4" t="s">
        <v>98</v>
      </c>
      <c r="B28" s="6" t="n">
        <v>-1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3</v>
      </c>
    </row>
    <row r="2" spans="1:3">
      <c r="A2" s="3" t="s">
        <v>324</v>
      </c>
    </row>
    <row r="3" spans="1:3">
      <c r="A3" s="4" t="s">
        <v>325</v>
      </c>
      <c r="B3" s="6" t="n">
        <v>197011</v>
      </c>
      <c r="C3" s="6" t="n">
        <v>203761</v>
      </c>
    </row>
    <row r="4" spans="1:3">
      <c r="A4" s="4" t="s">
        <v>326</v>
      </c>
      <c r="B4" s="5" t="n">
        <v>34497</v>
      </c>
      <c r="C4" s="5" t="n">
        <v>32180</v>
      </c>
    </row>
    <row r="5" spans="1:3">
      <c r="A5" s="4" t="s">
        <v>327</v>
      </c>
      <c r="B5" s="5" t="n">
        <v>-49214</v>
      </c>
    </row>
    <row r="6" spans="1:3">
      <c r="A6" s="4" t="s">
        <v>100</v>
      </c>
      <c r="B6" s="5" t="n">
        <v>182294</v>
      </c>
      <c r="C6" s="5" t="n">
        <v>235941</v>
      </c>
    </row>
    <row r="7" spans="1:3">
      <c r="A7" s="4" t="s">
        <v>328</v>
      </c>
    </row>
    <row r="8" spans="1:3">
      <c r="A8" s="3" t="s">
        <v>324</v>
      </c>
    </row>
    <row r="9" spans="1:3">
      <c r="A9" s="4" t="s">
        <v>326</v>
      </c>
      <c r="B9" s="5" t="n">
        <v>30559</v>
      </c>
      <c r="C9" s="5" t="n">
        <v>30335</v>
      </c>
    </row>
    <row r="10" spans="1:3">
      <c r="A10" s="4" t="s">
        <v>329</v>
      </c>
    </row>
    <row r="11" spans="1:3">
      <c r="A11" s="3" t="s">
        <v>324</v>
      </c>
    </row>
    <row r="12" spans="1:3">
      <c r="A12" s="4" t="s">
        <v>326</v>
      </c>
      <c r="B12" s="5" t="n">
        <v>3268</v>
      </c>
      <c r="C12" s="5" t="n">
        <v>1845</v>
      </c>
    </row>
    <row r="13" spans="1:3">
      <c r="A13" s="4" t="s">
        <v>330</v>
      </c>
    </row>
    <row r="14" spans="1:3">
      <c r="A14" s="3" t="s">
        <v>324</v>
      </c>
    </row>
    <row r="15" spans="1:3">
      <c r="A15" s="4" t="s">
        <v>326</v>
      </c>
      <c r="B15" s="5" t="n">
        <v>670</v>
      </c>
    </row>
    <row r="16" spans="1:3">
      <c r="A16" s="4" t="s">
        <v>331</v>
      </c>
    </row>
    <row r="17" spans="1:3">
      <c r="A17" s="3" t="s">
        <v>324</v>
      </c>
    </row>
    <row r="18" spans="1:3">
      <c r="A18" s="4" t="s">
        <v>325</v>
      </c>
      <c r="B18" s="5" t="n">
        <v>197011</v>
      </c>
      <c r="C18" s="5" t="n">
        <v>203761</v>
      </c>
    </row>
    <row r="19" spans="1:3">
      <c r="A19" s="4" t="s">
        <v>326</v>
      </c>
      <c r="B19" s="5" t="n">
        <v>33649</v>
      </c>
      <c r="C19" s="5" t="n">
        <v>31498</v>
      </c>
    </row>
    <row r="20" spans="1:3">
      <c r="A20" s="4" t="s">
        <v>100</v>
      </c>
      <c r="B20" s="5" t="n">
        <v>230660</v>
      </c>
      <c r="C20" s="5" t="n">
        <v>235259</v>
      </c>
    </row>
    <row r="21" spans="1:3">
      <c r="A21" s="4" t="s">
        <v>332</v>
      </c>
    </row>
    <row r="22" spans="1:3">
      <c r="A22" s="3" t="s">
        <v>324</v>
      </c>
    </row>
    <row r="23" spans="1:3">
      <c r="A23" s="4" t="s">
        <v>326</v>
      </c>
      <c r="B23" s="5" t="n">
        <v>30559</v>
      </c>
      <c r="C23" s="5" t="n">
        <v>30335</v>
      </c>
    </row>
    <row r="24" spans="1:3">
      <c r="A24" s="4" t="s">
        <v>333</v>
      </c>
    </row>
    <row r="25" spans="1:3">
      <c r="A25" s="3" t="s">
        <v>324</v>
      </c>
    </row>
    <row r="26" spans="1:3">
      <c r="A26" s="4" t="s">
        <v>326</v>
      </c>
      <c r="B26" s="5" t="n">
        <v>2420</v>
      </c>
      <c r="C26" s="5" t="n">
        <v>1163</v>
      </c>
    </row>
    <row r="27" spans="1:3">
      <c r="A27" s="4" t="s">
        <v>334</v>
      </c>
    </row>
    <row r="28" spans="1:3">
      <c r="A28" s="3" t="s">
        <v>324</v>
      </c>
    </row>
    <row r="29" spans="1:3">
      <c r="A29" s="4" t="s">
        <v>326</v>
      </c>
      <c r="B29" s="5" t="n">
        <v>670</v>
      </c>
    </row>
    <row r="30" spans="1:3">
      <c r="A30" s="4" t="s">
        <v>335</v>
      </c>
    </row>
    <row r="31" spans="1:3">
      <c r="A31" s="3" t="s">
        <v>324</v>
      </c>
    </row>
    <row r="32" spans="1:3">
      <c r="A32" s="4" t="s">
        <v>326</v>
      </c>
      <c r="B32" s="5" t="n">
        <v>848</v>
      </c>
      <c r="C32" s="5" t="n">
        <v>682</v>
      </c>
    </row>
    <row r="33" spans="1:3">
      <c r="A33" s="4" t="s">
        <v>100</v>
      </c>
      <c r="B33" s="5" t="n">
        <v>848</v>
      </c>
      <c r="C33" s="5" t="n">
        <v>682</v>
      </c>
    </row>
    <row r="34" spans="1:3">
      <c r="A34" s="4" t="s">
        <v>336</v>
      </c>
    </row>
    <row r="35" spans="1:3">
      <c r="A35" s="3" t="s">
        <v>324</v>
      </c>
    </row>
    <row r="36" spans="1:3">
      <c r="A36" s="4" t="s">
        <v>326</v>
      </c>
      <c r="B36" s="5" t="n">
        <v>848</v>
      </c>
      <c r="C36" s="6" t="n">
        <v>682</v>
      </c>
    </row>
    <row r="37" spans="1:3">
      <c r="A37" s="4" t="s">
        <v>337</v>
      </c>
    </row>
    <row r="38" spans="1:3">
      <c r="A38" s="3" t="s">
        <v>324</v>
      </c>
    </row>
    <row r="39" spans="1:3">
      <c r="A39" s="4" t="s">
        <v>327</v>
      </c>
      <c r="B39" s="5" t="n">
        <v>-49214</v>
      </c>
    </row>
    <row r="40" spans="1:3">
      <c r="A40" s="4" t="s">
        <v>100</v>
      </c>
      <c r="B40" s="6" t="n">
        <v>-492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3</v>
      </c>
    </row>
    <row r="3" spans="1:3">
      <c r="A3" s="3" t="s">
        <v>182</v>
      </c>
    </row>
    <row r="4" spans="1:3">
      <c r="A4" s="4" t="s">
        <v>339</v>
      </c>
      <c r="B4" s="6" t="n">
        <v>12</v>
      </c>
      <c r="C4" s="4" t="s">
        <v>340</v>
      </c>
    </row>
    <row r="5" spans="1:3">
      <c r="A5" s="4" t="s">
        <v>341</v>
      </c>
      <c r="B5"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2</v>
      </c>
      <c r="B1" s="2" t="s">
        <v>2</v>
      </c>
      <c r="C1" s="2" t="s">
        <v>33</v>
      </c>
    </row>
    <row r="2" spans="1:3">
      <c r="A2" s="3" t="s">
        <v>184</v>
      </c>
    </row>
    <row r="3" spans="1:3">
      <c r="A3" s="4" t="s">
        <v>343</v>
      </c>
      <c r="B3" s="6" t="n">
        <v>11114</v>
      </c>
      <c r="C3" s="6" t="n">
        <v>2132</v>
      </c>
    </row>
    <row r="4" spans="1:3">
      <c r="A4" s="4" t="s">
        <v>344</v>
      </c>
      <c r="B4" s="5" t="n">
        <v>31152</v>
      </c>
      <c r="C4" s="5" t="n">
        <v>12812</v>
      </c>
    </row>
    <row r="5" spans="1:3">
      <c r="A5" s="4" t="s">
        <v>345</v>
      </c>
      <c r="B5" s="5" t="n">
        <v>6446</v>
      </c>
      <c r="C5" s="5" t="n">
        <v>1267</v>
      </c>
    </row>
    <row r="6" spans="1:3">
      <c r="A6" s="4" t="s">
        <v>100</v>
      </c>
      <c r="B6" s="6" t="n">
        <v>48712</v>
      </c>
      <c r="C6" s="6" t="n">
        <v>162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46</v>
      </c>
      <c r="B1" s="2" t="s">
        <v>1</v>
      </c>
    </row>
    <row r="2" spans="1:3">
      <c r="B2" s="2" t="s">
        <v>2</v>
      </c>
      <c r="C2" s="2" t="s">
        <v>73</v>
      </c>
    </row>
    <row r="3" spans="1:3">
      <c r="A3" s="3" t="s">
        <v>184</v>
      </c>
    </row>
    <row r="4" spans="1:3">
      <c r="A4" s="4" t="s">
        <v>347</v>
      </c>
      <c r="B4" s="6" t="n">
        <v>1626</v>
      </c>
      <c r="C4"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3</v>
      </c>
    </row>
    <row r="2" spans="1:3">
      <c r="A2" s="3" t="s">
        <v>349</v>
      </c>
    </row>
    <row r="3" spans="1:3">
      <c r="A3" s="4" t="s">
        <v>350</v>
      </c>
      <c r="B3" s="6" t="n">
        <v>138127</v>
      </c>
      <c r="C3" s="6" t="n">
        <v>87714</v>
      </c>
    </row>
    <row r="4" spans="1:3">
      <c r="A4" s="4" t="s">
        <v>351</v>
      </c>
      <c r="B4" s="5" t="n">
        <v>9164</v>
      </c>
      <c r="C4" s="5" t="n">
        <v>7500</v>
      </c>
    </row>
    <row r="5" spans="1:3">
      <c r="A5" s="4" t="s">
        <v>100</v>
      </c>
      <c r="B5" s="5" t="n">
        <v>128963</v>
      </c>
      <c r="C5" s="5" t="n">
        <v>80214</v>
      </c>
    </row>
    <row r="6" spans="1:3">
      <c r="A6" s="4" t="s">
        <v>352</v>
      </c>
    </row>
    <row r="7" spans="1:3">
      <c r="A7" s="3" t="s">
        <v>349</v>
      </c>
    </row>
    <row r="8" spans="1:3">
      <c r="A8" s="4" t="s">
        <v>350</v>
      </c>
      <c r="B8" s="5" t="n">
        <v>5715</v>
      </c>
      <c r="C8" s="5" t="n">
        <v>4498</v>
      </c>
    </row>
    <row r="9" spans="1:3">
      <c r="A9" s="4" t="s">
        <v>353</v>
      </c>
    </row>
    <row r="10" spans="1:3">
      <c r="A10" s="3" t="s">
        <v>349</v>
      </c>
    </row>
    <row r="11" spans="1:3">
      <c r="A11" s="4" t="s">
        <v>350</v>
      </c>
      <c r="B11" s="5" t="n">
        <v>75502</v>
      </c>
      <c r="C11" s="5" t="n">
        <v>51111</v>
      </c>
    </row>
    <row r="12" spans="1:3">
      <c r="A12" s="4" t="s">
        <v>354</v>
      </c>
    </row>
    <row r="13" spans="1:3">
      <c r="A13" s="3" t="s">
        <v>349</v>
      </c>
    </row>
    <row r="14" spans="1:3">
      <c r="A14" s="4" t="s">
        <v>350</v>
      </c>
      <c r="B14" s="5" t="n">
        <v>20164</v>
      </c>
      <c r="C14" s="5" t="n">
        <v>6131</v>
      </c>
    </row>
    <row r="15" spans="1:3">
      <c r="A15" s="4" t="s">
        <v>355</v>
      </c>
    </row>
    <row r="16" spans="1:3">
      <c r="A16" s="3" t="s">
        <v>349</v>
      </c>
    </row>
    <row r="17" spans="1:3">
      <c r="A17" s="4" t="s">
        <v>350</v>
      </c>
      <c r="B17" s="5" t="n">
        <v>3754</v>
      </c>
      <c r="C17" s="5" t="n">
        <v>970</v>
      </c>
    </row>
    <row r="18" spans="1:3">
      <c r="A18" s="4" t="s">
        <v>356</v>
      </c>
    </row>
    <row r="19" spans="1:3">
      <c r="A19" s="3" t="s">
        <v>349</v>
      </c>
    </row>
    <row r="20" spans="1:3">
      <c r="A20" s="4" t="s">
        <v>350</v>
      </c>
      <c r="B20" s="5" t="n">
        <v>9981</v>
      </c>
      <c r="C20" s="5" t="n">
        <v>9661</v>
      </c>
    </row>
    <row r="21" spans="1:3">
      <c r="A21" s="4" t="s">
        <v>357</v>
      </c>
    </row>
    <row r="22" spans="1:3">
      <c r="A22" s="3" t="s">
        <v>349</v>
      </c>
    </row>
    <row r="23" spans="1:3">
      <c r="A23" s="4" t="s">
        <v>350</v>
      </c>
      <c r="B23" s="6" t="n">
        <v>23011</v>
      </c>
      <c r="C23" s="6" t="n">
        <v>153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3</v>
      </c>
    </row>
    <row r="3" spans="1:3">
      <c r="A3" s="3" t="s">
        <v>349</v>
      </c>
    </row>
    <row r="4" spans="1:3">
      <c r="A4" s="4" t="s">
        <v>359</v>
      </c>
      <c r="B4" s="6" t="n">
        <v>46333</v>
      </c>
      <c r="C4" s="6" t="n">
        <v>11248</v>
      </c>
    </row>
    <row r="5" spans="1:3">
      <c r="A5" s="4" t="s">
        <v>360</v>
      </c>
    </row>
    <row r="6" spans="1:3">
      <c r="A6" s="3" t="s">
        <v>349</v>
      </c>
    </row>
    <row r="7" spans="1:3">
      <c r="A7" s="4" t="s">
        <v>361</v>
      </c>
      <c r="B7" s="5" t="n">
        <v>305</v>
      </c>
      <c r="C7" s="5" t="n">
        <v>29</v>
      </c>
    </row>
    <row r="8" spans="1:3">
      <c r="A8" s="4" t="s">
        <v>357</v>
      </c>
    </row>
    <row r="9" spans="1:3">
      <c r="A9" s="3" t="s">
        <v>349</v>
      </c>
    </row>
    <row r="10" spans="1:3">
      <c r="A10" s="4" t="s">
        <v>362</v>
      </c>
      <c r="B10" s="5" t="n">
        <v>0</v>
      </c>
      <c r="C10" s="5" t="n">
        <v>134</v>
      </c>
    </row>
    <row r="11" spans="1:3">
      <c r="A11" s="4" t="s">
        <v>363</v>
      </c>
    </row>
    <row r="12" spans="1:3">
      <c r="A12" s="3" t="s">
        <v>349</v>
      </c>
    </row>
    <row r="13" spans="1:3">
      <c r="A13" s="4" t="s">
        <v>361</v>
      </c>
      <c r="B13" s="6" t="n">
        <v>999</v>
      </c>
      <c r="C13" s="6" t="n">
        <v>3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33</v>
      </c>
    </row>
    <row r="3" spans="1:3">
      <c r="A3" s="3" t="s">
        <v>365</v>
      </c>
    </row>
    <row r="4" spans="1:3">
      <c r="A4" s="4" t="s">
        <v>366</v>
      </c>
      <c r="B4" s="6" t="n">
        <v>3811</v>
      </c>
      <c r="C4" s="6" t="n">
        <v>2253</v>
      </c>
    </row>
    <row r="5" spans="1:3">
      <c r="A5" s="4" t="s">
        <v>367</v>
      </c>
      <c r="B5" s="5" t="n">
        <v>367871</v>
      </c>
      <c r="C5" s="5" t="n">
        <v>6739</v>
      </c>
    </row>
    <row r="6" spans="1:3">
      <c r="A6" s="4" t="s">
        <v>368</v>
      </c>
      <c r="B6" s="5" t="n">
        <v>364060</v>
      </c>
      <c r="C6" s="5" t="n">
        <v>4486</v>
      </c>
    </row>
    <row r="7" spans="1:3">
      <c r="A7" s="4" t="s">
        <v>369</v>
      </c>
    </row>
    <row r="8" spans="1:3">
      <c r="A8" s="3" t="s">
        <v>365</v>
      </c>
    </row>
    <row r="9" spans="1:3">
      <c r="A9" s="4" t="s">
        <v>370</v>
      </c>
      <c r="B9" s="5" t="n">
        <v>54688</v>
      </c>
    </row>
    <row r="10" spans="1:3">
      <c r="A10" s="4" t="s">
        <v>371</v>
      </c>
    </row>
    <row r="11" spans="1:3">
      <c r="A11" s="3" t="s">
        <v>365</v>
      </c>
    </row>
    <row r="12" spans="1:3">
      <c r="A12" s="4" t="s">
        <v>370</v>
      </c>
      <c r="B12" s="6" t="n">
        <v>151096</v>
      </c>
    </row>
    <row r="13" spans="1:3">
      <c r="A13" s="4" t="s">
        <v>300</v>
      </c>
    </row>
    <row r="14" spans="1:3">
      <c r="A14" s="3" t="s">
        <v>365</v>
      </c>
    </row>
    <row r="15" spans="1:3">
      <c r="A15" s="4" t="s">
        <v>372</v>
      </c>
      <c r="B15" s="4" t="s">
        <v>303</v>
      </c>
    </row>
    <row r="16" spans="1:3">
      <c r="A16" s="4" t="s">
        <v>373</v>
      </c>
      <c r="B16" s="6" t="n">
        <v>133834</v>
      </c>
    </row>
    <row r="17" spans="1:3">
      <c r="A17" s="4" t="s">
        <v>366</v>
      </c>
      <c r="B17" s="5" t="n">
        <v>692</v>
      </c>
    </row>
    <row r="18" spans="1:3">
      <c r="A18" s="4" t="s">
        <v>374</v>
      </c>
      <c r="B18" s="6" t="n">
        <v>133142</v>
      </c>
    </row>
    <row r="19" spans="1:3">
      <c r="A19" s="4" t="s">
        <v>307</v>
      </c>
    </row>
    <row r="20" spans="1:3">
      <c r="A20" s="3" t="s">
        <v>365</v>
      </c>
    </row>
    <row r="21" spans="1:3">
      <c r="A21" s="4" t="s">
        <v>372</v>
      </c>
      <c r="B21" s="4" t="s">
        <v>308</v>
      </c>
    </row>
    <row r="22" spans="1:3">
      <c r="A22" s="4" t="s">
        <v>373</v>
      </c>
      <c r="B22" s="6" t="n">
        <v>6912</v>
      </c>
    </row>
    <row r="23" spans="1:3">
      <c r="A23" s="4" t="s">
        <v>366</v>
      </c>
      <c r="B23" s="5" t="n">
        <v>57</v>
      </c>
    </row>
    <row r="24" spans="1:3">
      <c r="A24" s="4" t="s">
        <v>374</v>
      </c>
      <c r="B24" s="6" t="n">
        <v>6855</v>
      </c>
    </row>
    <row r="25" spans="1:3">
      <c r="A25" s="4" t="s">
        <v>309</v>
      </c>
    </row>
    <row r="26" spans="1:3">
      <c r="A26" s="3" t="s">
        <v>365</v>
      </c>
    </row>
    <row r="27" spans="1:3">
      <c r="A27" s="4" t="s">
        <v>372</v>
      </c>
      <c r="B27" s="4" t="s">
        <v>310</v>
      </c>
    </row>
    <row r="28" spans="1:3">
      <c r="A28" s="4" t="s">
        <v>373</v>
      </c>
      <c r="B28" s="6" t="n">
        <v>3954</v>
      </c>
      <c r="C28" s="5" t="n">
        <v>3755</v>
      </c>
    </row>
    <row r="29" spans="1:3">
      <c r="A29" s="4" t="s">
        <v>366</v>
      </c>
      <c r="B29" s="5" t="n">
        <v>2509</v>
      </c>
      <c r="C29" s="5" t="n">
        <v>2253</v>
      </c>
    </row>
    <row r="30" spans="1:3">
      <c r="A30" s="4" t="s">
        <v>374</v>
      </c>
      <c r="B30" s="6" t="n">
        <v>1445</v>
      </c>
      <c r="C30" s="5" t="n">
        <v>1502</v>
      </c>
    </row>
    <row r="31" spans="1:3">
      <c r="A31" s="4" t="s">
        <v>311</v>
      </c>
    </row>
    <row r="32" spans="1:3">
      <c r="A32" s="3" t="s">
        <v>365</v>
      </c>
    </row>
    <row r="33" spans="1:3">
      <c r="A33" s="4" t="s">
        <v>372</v>
      </c>
      <c r="B33" s="4" t="s">
        <v>310</v>
      </c>
    </row>
    <row r="34" spans="1:3">
      <c r="A34" s="4" t="s">
        <v>373</v>
      </c>
      <c r="B34" s="6" t="n">
        <v>2529</v>
      </c>
    </row>
    <row r="35" spans="1:3">
      <c r="A35" s="4" t="s">
        <v>374</v>
      </c>
      <c r="B35" s="6" t="n">
        <v>2529</v>
      </c>
    </row>
    <row r="36" spans="1:3">
      <c r="A36" s="4" t="s">
        <v>375</v>
      </c>
    </row>
    <row r="37" spans="1:3">
      <c r="A37" s="3" t="s">
        <v>365</v>
      </c>
    </row>
    <row r="38" spans="1:3">
      <c r="A38" s="4" t="s">
        <v>372</v>
      </c>
      <c r="B38" s="4" t="s">
        <v>313</v>
      </c>
    </row>
    <row r="39" spans="1:3">
      <c r="A39" s="4" t="s">
        <v>373</v>
      </c>
      <c r="B39" s="6" t="n">
        <v>10872</v>
      </c>
    </row>
    <row r="40" spans="1:3">
      <c r="A40" s="4" t="s">
        <v>366</v>
      </c>
      <c r="B40" s="5" t="n">
        <v>553</v>
      </c>
    </row>
    <row r="41" spans="1:3">
      <c r="A41" s="4" t="s">
        <v>374</v>
      </c>
      <c r="B41" s="6" t="n">
        <v>10319</v>
      </c>
    </row>
    <row r="42" spans="1:3">
      <c r="A42" s="4" t="s">
        <v>376</v>
      </c>
    </row>
    <row r="43" spans="1:3">
      <c r="A43" s="3" t="s">
        <v>365</v>
      </c>
    </row>
    <row r="44" spans="1:3">
      <c r="A44" s="4" t="s">
        <v>372</v>
      </c>
      <c r="B44" s="4" t="s">
        <v>313</v>
      </c>
    </row>
    <row r="45" spans="1:3">
      <c r="A45" s="4" t="s">
        <v>373</v>
      </c>
      <c r="B45" s="6" t="n">
        <v>3986</v>
      </c>
      <c r="C45" s="5" t="n">
        <v>2984</v>
      </c>
    </row>
    <row r="46" spans="1:3">
      <c r="A46" s="4" t="s">
        <v>374</v>
      </c>
      <c r="B46" s="6" t="n">
        <v>3986</v>
      </c>
      <c r="C46" s="6" t="n">
        <v>29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7</v>
      </c>
      <c r="B1" s="2" t="s">
        <v>2</v>
      </c>
      <c r="C1" s="2" t="s">
        <v>33</v>
      </c>
    </row>
    <row r="2" spans="1:3">
      <c r="A2" s="3" t="s">
        <v>301</v>
      </c>
    </row>
    <row r="3" spans="1:3">
      <c r="A3" s="4" t="s">
        <v>378</v>
      </c>
      <c r="B3" s="6" t="n">
        <v>12364</v>
      </c>
    </row>
    <row r="4" spans="1:3">
      <c r="A4" s="4" t="s">
        <v>379</v>
      </c>
      <c r="B4" s="5" t="n">
        <v>14914</v>
      </c>
    </row>
    <row r="5" spans="1:3">
      <c r="A5" s="4" t="s">
        <v>380</v>
      </c>
      <c r="B5" s="5" t="n">
        <v>9462</v>
      </c>
    </row>
    <row r="6" spans="1:3">
      <c r="A6" s="4" t="s">
        <v>381</v>
      </c>
      <c r="B6" s="5" t="n">
        <v>9122</v>
      </c>
    </row>
    <row r="7" spans="1:3">
      <c r="A7" s="4" t="s">
        <v>382</v>
      </c>
      <c r="B7" s="5" t="n">
        <v>9120</v>
      </c>
    </row>
    <row r="8" spans="1:3">
      <c r="A8" s="4" t="s">
        <v>383</v>
      </c>
      <c r="B8" s="5" t="n">
        <v>96779</v>
      </c>
    </row>
    <row r="9" spans="1:3">
      <c r="A9" s="4" t="s">
        <v>384</v>
      </c>
    </row>
    <row r="10" spans="1:3">
      <c r="A10" s="3" t="s">
        <v>301</v>
      </c>
    </row>
    <row r="11" spans="1:3">
      <c r="A11" s="4" t="s">
        <v>385</v>
      </c>
      <c r="B11" s="6" t="n">
        <v>6515</v>
      </c>
      <c r="C11" s="6" t="n">
        <v>30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3</v>
      </c>
    </row>
    <row r="2" spans="1:3">
      <c r="A2" s="3" t="s">
        <v>387</v>
      </c>
    </row>
    <row r="3" spans="1:3">
      <c r="A3" s="4" t="s">
        <v>388</v>
      </c>
      <c r="B3" s="6" t="n">
        <v>17019</v>
      </c>
      <c r="C3" s="6" t="n">
        <v>9716</v>
      </c>
    </row>
    <row r="4" spans="1:3">
      <c r="A4" s="4" t="s">
        <v>389</v>
      </c>
      <c r="B4" s="5" t="n">
        <v>160</v>
      </c>
      <c r="C4" s="5" t="n">
        <v>933</v>
      </c>
    </row>
    <row r="5" spans="1:3">
      <c r="A5" s="4" t="s">
        <v>390</v>
      </c>
      <c r="B5" s="5" t="n">
        <v>17179</v>
      </c>
      <c r="C5" s="5" t="n">
        <v>10649</v>
      </c>
    </row>
    <row r="6" spans="1:3">
      <c r="A6" s="4" t="s">
        <v>391</v>
      </c>
      <c r="B6" s="5" t="n">
        <v>11281</v>
      </c>
      <c r="C6" s="5" t="n">
        <v>5302</v>
      </c>
    </row>
    <row r="7" spans="1:3">
      <c r="A7" s="4" t="s">
        <v>392</v>
      </c>
      <c r="B7" s="5" t="n">
        <v>4252</v>
      </c>
      <c r="C7" s="5" t="n">
        <v>3278</v>
      </c>
    </row>
    <row r="8" spans="1:3">
      <c r="A8" s="4" t="s">
        <v>393</v>
      </c>
      <c r="B8" s="5" t="n">
        <v>344</v>
      </c>
      <c r="C8" s="5" t="n">
        <v>565</v>
      </c>
    </row>
    <row r="9" spans="1:3">
      <c r="A9" s="4" t="s">
        <v>394</v>
      </c>
      <c r="B9" s="5" t="n">
        <v>49214</v>
      </c>
    </row>
    <row r="10" spans="1:3">
      <c r="A10" s="4" t="s">
        <v>395</v>
      </c>
      <c r="B10" s="5" t="n">
        <v>18372</v>
      </c>
      <c r="C10" s="5" t="n">
        <v>5673</v>
      </c>
    </row>
    <row r="11" spans="1:3">
      <c r="A11" s="4" t="s">
        <v>396</v>
      </c>
      <c r="B11" s="5" t="n">
        <v>152819</v>
      </c>
      <c r="C11" s="6" t="n">
        <v>14818</v>
      </c>
    </row>
    <row r="12" spans="1:3">
      <c r="A12" s="4" t="s">
        <v>168</v>
      </c>
    </row>
    <row r="13" spans="1:3">
      <c r="A13" s="3" t="s">
        <v>387</v>
      </c>
    </row>
    <row r="14" spans="1:3">
      <c r="A14" s="4" t="s">
        <v>394</v>
      </c>
      <c r="B14" s="6" t="n">
        <v>693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97</v>
      </c>
      <c r="B1" s="2" t="s">
        <v>1</v>
      </c>
    </row>
    <row r="2" spans="1:3">
      <c r="B2" s="2" t="s">
        <v>398</v>
      </c>
      <c r="C2" s="2" t="s">
        <v>399</v>
      </c>
    </row>
    <row r="3" spans="1:3">
      <c r="A3" s="3" t="s">
        <v>400</v>
      </c>
    </row>
    <row r="4" spans="1:3">
      <c r="A4" s="4" t="s">
        <v>401</v>
      </c>
      <c r="B4" s="6" t="n">
        <v>475000</v>
      </c>
      <c r="C4" s="6" t="n">
        <v>475000</v>
      </c>
    </row>
    <row r="5" spans="1:3">
      <c r="A5" s="4" t="s">
        <v>402</v>
      </c>
      <c r="B5" s="6" t="n">
        <v>460134</v>
      </c>
    </row>
    <row r="6" spans="1:3">
      <c r="A6" s="4" t="s">
        <v>403</v>
      </c>
      <c r="B6" s="4" t="s">
        <v>404</v>
      </c>
    </row>
    <row r="7" spans="1:3">
      <c r="A7" s="4" t="s">
        <v>405</v>
      </c>
      <c r="B7" s="4" t="s">
        <v>406</v>
      </c>
    </row>
    <row r="8" spans="1:3">
      <c r="A8" s="4" t="s">
        <v>407</v>
      </c>
      <c r="B8" s="4" t="s">
        <v>408</v>
      </c>
    </row>
    <row r="9" spans="1:3">
      <c r="A9" s="4" t="s">
        <v>409</v>
      </c>
      <c r="B9" s="6" t="n">
        <v>0</v>
      </c>
    </row>
    <row r="10" spans="1:3">
      <c r="A10" s="4" t="s">
        <v>410</v>
      </c>
      <c r="B10" s="4" t="s">
        <v>411</v>
      </c>
    </row>
    <row r="11" spans="1:3">
      <c r="A11" s="4" t="s">
        <v>412</v>
      </c>
      <c r="B11" s="4" t="s">
        <v>413</v>
      </c>
    </row>
    <row r="12" spans="1:3">
      <c r="A12" s="4" t="s">
        <v>414</v>
      </c>
      <c r="B12" s="9" t="n">
        <v>5.9735</v>
      </c>
    </row>
    <row r="13" spans="1:3">
      <c r="A13" s="4" t="s">
        <v>415</v>
      </c>
      <c r="B13" s="8" t="n">
        <v>167.41</v>
      </c>
    </row>
    <row r="14" spans="1:3">
      <c r="A14" s="4" t="s">
        <v>416</v>
      </c>
      <c r="B14" s="6" t="n">
        <v>13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6"/>
    <col customWidth="1" max="5" min="5" width="13"/>
    <col customWidth="1" max="6" min="6" width="38"/>
    <col customWidth="1" max="7" min="7" width="22"/>
    <col customWidth="1" max="8" min="8" width="37"/>
    <col customWidth="1" max="9" min="9" width="47"/>
    <col customWidth="1" max="10" min="10" width="34"/>
    <col customWidth="1" max="11" min="11" width="36"/>
    <col customWidth="1" max="12" min="12" width="51"/>
    <col customWidth="1" max="13" min="13" width="61"/>
    <col customWidth="1" max="14" min="14" width="48"/>
    <col customWidth="1" max="15" min="15" width="48"/>
    <col customWidth="1" max="16" min="16" width="29"/>
  </cols>
  <sheetData>
    <row r="1" spans="1:16">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row>
    <row r="2" spans="1:16">
      <c r="A2" s="4" t="s">
        <v>115</v>
      </c>
      <c r="B2" s="6" t="n">
        <v>-4852</v>
      </c>
      <c r="F2" s="6" t="n">
        <v>0</v>
      </c>
      <c r="K2" s="6" t="n">
        <v>31736</v>
      </c>
      <c r="O2" s="6" t="n">
        <v>3866</v>
      </c>
      <c r="P2" s="6" t="n">
        <v>-40454</v>
      </c>
    </row>
    <row r="3" spans="1:16">
      <c r="A3" s="4" t="s">
        <v>116</v>
      </c>
      <c r="B3" s="5" t="n">
        <v>52640</v>
      </c>
      <c r="F3" s="6" t="n">
        <v>1</v>
      </c>
      <c r="K3" s="5" t="n">
        <v>52639</v>
      </c>
    </row>
    <row r="4" spans="1:16">
      <c r="A4" s="4" t="s">
        <v>117</v>
      </c>
      <c r="F4" s="5" t="n">
        <v>7794042</v>
      </c>
    </row>
    <row r="5" spans="1:16">
      <c r="A5" s="4" t="s">
        <v>118</v>
      </c>
      <c r="B5" s="5" t="n">
        <v>8</v>
      </c>
      <c r="G5" s="6" t="n">
        <v>8</v>
      </c>
    </row>
    <row r="6" spans="1:16">
      <c r="A6" s="4" t="s">
        <v>119</v>
      </c>
      <c r="G6" s="5" t="n">
        <v>75000000</v>
      </c>
    </row>
    <row r="7" spans="1:16">
      <c r="A7" s="4" t="s">
        <v>80</v>
      </c>
      <c r="B7" s="5" t="n">
        <v>31</v>
      </c>
      <c r="K7" s="5" t="n">
        <v>31</v>
      </c>
    </row>
    <row r="8" spans="1:16">
      <c r="A8" s="4" t="s">
        <v>120</v>
      </c>
      <c r="B8" s="5" t="n">
        <v>-1</v>
      </c>
      <c r="O8" s="5" t="n">
        <v>-1</v>
      </c>
    </row>
    <row r="9" spans="1:16">
      <c r="A9" s="4" t="s">
        <v>90</v>
      </c>
      <c r="B9" s="5" t="n">
        <v>-5181</v>
      </c>
      <c r="P9" s="5" t="n">
        <v>-5181</v>
      </c>
    </row>
    <row r="10" spans="1:16">
      <c r="A10" s="4" t="s">
        <v>121</v>
      </c>
      <c r="B10" s="5" t="n">
        <v>42645</v>
      </c>
      <c r="F10" s="6" t="n">
        <v>1</v>
      </c>
      <c r="G10" s="6" t="n">
        <v>8</v>
      </c>
      <c r="K10" s="5" t="n">
        <v>84406</v>
      </c>
      <c r="O10" s="5" t="n">
        <v>3865</v>
      </c>
      <c r="P10" s="5" t="n">
        <v>-45635</v>
      </c>
    </row>
    <row r="11" spans="1:16">
      <c r="A11" s="4" t="s">
        <v>122</v>
      </c>
      <c r="F11" s="5" t="n">
        <v>7794042</v>
      </c>
      <c r="G11" s="5" t="n">
        <v>75000000</v>
      </c>
    </row>
    <row r="12" spans="1:16">
      <c r="A12" s="4" t="s">
        <v>123</v>
      </c>
      <c r="B12" s="5" t="n">
        <v>197653</v>
      </c>
      <c r="G12" s="6" t="n">
        <v>10</v>
      </c>
      <c r="K12" s="5" t="n">
        <v>302057</v>
      </c>
      <c r="O12" s="5" t="n">
        <v>3763</v>
      </c>
      <c r="P12" s="5" t="n">
        <v>-108177</v>
      </c>
    </row>
    <row r="13" spans="1:16">
      <c r="A13" s="4" t="s">
        <v>124</v>
      </c>
      <c r="G13" s="5" t="n">
        <v>93170867</v>
      </c>
    </row>
    <row r="14" spans="1:16">
      <c r="A14" s="4" t="s">
        <v>125</v>
      </c>
      <c r="C14" s="6" t="n">
        <v>15100</v>
      </c>
      <c r="D14" s="6" t="n">
        <v>96844</v>
      </c>
      <c r="E14" s="6" t="n">
        <v>125097</v>
      </c>
      <c r="L14" s="6" t="n">
        <v>15100</v>
      </c>
      <c r="M14" s="6" t="n">
        <v>96844</v>
      </c>
      <c r="N14" s="6" t="n">
        <v>125097</v>
      </c>
    </row>
    <row r="15" spans="1:16">
      <c r="A15" s="4" t="s">
        <v>126</v>
      </c>
      <c r="H15" s="5" t="n">
        <v>180332</v>
      </c>
      <c r="I15" s="5" t="n">
        <v>1209946</v>
      </c>
      <c r="J15" s="5" t="n">
        <v>1680214</v>
      </c>
    </row>
    <row r="16" spans="1:16">
      <c r="A16" s="4" t="s">
        <v>127</v>
      </c>
      <c r="E16" s="6" t="n">
        <v>-30292</v>
      </c>
      <c r="N16" s="6" t="n">
        <v>-30292</v>
      </c>
    </row>
    <row r="17" spans="1:16">
      <c r="A17" s="4" t="s">
        <v>128</v>
      </c>
      <c r="B17" s="5" t="n">
        <v>931</v>
      </c>
      <c r="K17" s="5" t="n">
        <v>931</v>
      </c>
    </row>
    <row r="18" spans="1:16">
      <c r="A18" s="4" t="s">
        <v>129</v>
      </c>
      <c r="G18" s="5" t="n">
        <v>545000</v>
      </c>
    </row>
    <row r="19" spans="1:16">
      <c r="A19" s="4" t="s">
        <v>130</v>
      </c>
      <c r="B19" s="5" t="n">
        <v>649</v>
      </c>
      <c r="K19" s="5" t="n">
        <v>649</v>
      </c>
    </row>
    <row r="20" spans="1:16">
      <c r="A20" s="4" t="s">
        <v>131</v>
      </c>
      <c r="G20" s="5" t="n">
        <v>11868</v>
      </c>
    </row>
    <row r="21" spans="1:16">
      <c r="A21" s="4" t="s">
        <v>80</v>
      </c>
      <c r="B21" s="5" t="n">
        <v>5306</v>
      </c>
      <c r="K21" s="5" t="n">
        <v>5306</v>
      </c>
    </row>
    <row r="22" spans="1:16">
      <c r="A22" s="4" t="s">
        <v>120</v>
      </c>
      <c r="B22" s="5" t="n">
        <v>933</v>
      </c>
      <c r="O22" s="5" t="n">
        <v>933</v>
      </c>
    </row>
    <row r="23" spans="1:16">
      <c r="A23" s="4" t="s">
        <v>90</v>
      </c>
      <c r="B23" s="5" t="n">
        <v>-30301</v>
      </c>
      <c r="P23" s="5" t="n">
        <v>-30301</v>
      </c>
    </row>
    <row r="24" spans="1:16">
      <c r="A24" s="4" t="s">
        <v>132</v>
      </c>
      <c r="B24" s="6" t="n">
        <v>381920</v>
      </c>
      <c r="G24" s="6" t="n">
        <v>10</v>
      </c>
      <c r="K24" s="6" t="n">
        <v>515692</v>
      </c>
      <c r="O24" s="6" t="n">
        <v>4696</v>
      </c>
      <c r="P24" s="6" t="n">
        <v>-138478</v>
      </c>
    </row>
    <row r="25" spans="1:16">
      <c r="A25" s="4" t="s">
        <v>133</v>
      </c>
      <c r="G25" s="5" t="n">
        <v>967982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3</v>
      </c>
    </row>
    <row r="2" spans="1:3">
      <c r="A2" s="3" t="s">
        <v>400</v>
      </c>
    </row>
    <row r="3" spans="1:3">
      <c r="A3" s="4" t="s">
        <v>418</v>
      </c>
      <c r="B3" s="6" t="n">
        <v>475000</v>
      </c>
      <c r="C3" s="6" t="n">
        <v>475000</v>
      </c>
    </row>
    <row r="4" spans="1:3">
      <c r="A4" s="4" t="s">
        <v>419</v>
      </c>
      <c r="B4" s="5" t="n">
        <v>39795</v>
      </c>
      <c r="C4" s="5" t="n">
        <v>41687</v>
      </c>
    </row>
    <row r="5" spans="1:3">
      <c r="A5" s="4" t="s">
        <v>420</v>
      </c>
      <c r="B5" s="5" t="n">
        <v>12337</v>
      </c>
      <c r="C5" s="5" t="n">
        <v>12946</v>
      </c>
    </row>
    <row r="6" spans="1:3">
      <c r="A6" s="4" t="s">
        <v>421</v>
      </c>
      <c r="B6" s="6" t="n">
        <v>422868</v>
      </c>
      <c r="C6" s="6" t="n">
        <v>4203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319</v>
      </c>
    </row>
    <row r="3" spans="1:2">
      <c r="A3" s="3" t="s">
        <v>400</v>
      </c>
    </row>
    <row r="4" spans="1:2">
      <c r="A4" s="4" t="s">
        <v>423</v>
      </c>
      <c r="B4" s="6" t="n">
        <v>2501</v>
      </c>
    </row>
    <row r="5" spans="1:2">
      <c r="A5" s="4" t="s">
        <v>424</v>
      </c>
    </row>
    <row r="6" spans="1:2">
      <c r="A6" s="3" t="s">
        <v>400</v>
      </c>
    </row>
    <row r="7" spans="1:2">
      <c r="A7" s="4" t="s">
        <v>425</v>
      </c>
      <c r="B7" s="5" t="n">
        <v>5938</v>
      </c>
    </row>
    <row r="8" spans="1:2">
      <c r="A8" s="4" t="s">
        <v>423</v>
      </c>
      <c r="B8" s="5" t="n">
        <v>1892</v>
      </c>
    </row>
    <row r="9" spans="1:2">
      <c r="A9" s="4" t="s">
        <v>426</v>
      </c>
      <c r="B9" s="5" t="n">
        <v>609</v>
      </c>
    </row>
    <row r="10" spans="1:2">
      <c r="A10" s="4" t="s">
        <v>100</v>
      </c>
      <c r="B10" s="6" t="n">
        <v>8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30"/>
  </cols>
  <sheetData>
    <row r="1" spans="1:2">
      <c r="A1" s="1" t="s">
        <v>427</v>
      </c>
      <c r="B1" s="2" t="s">
        <v>1</v>
      </c>
    </row>
    <row r="2" spans="1:2">
      <c r="B2" s="2" t="s">
        <v>428</v>
      </c>
    </row>
    <row r="3" spans="1:2">
      <c r="A3" s="4" t="s">
        <v>29</v>
      </c>
    </row>
    <row r="4" spans="1:2">
      <c r="A4" s="3" t="s">
        <v>429</v>
      </c>
    </row>
    <row r="5" spans="1:2">
      <c r="A5" s="4" t="s">
        <v>430</v>
      </c>
      <c r="B5" s="7" t="n">
        <v>0.0001</v>
      </c>
    </row>
    <row r="6" spans="1:2">
      <c r="A6" s="4" t="s">
        <v>431</v>
      </c>
      <c r="B6" s="5" t="n">
        <v>250000000</v>
      </c>
    </row>
    <row r="7" spans="1:2">
      <c r="A7" s="4" t="s">
        <v>432</v>
      </c>
      <c r="B7" s="4" t="s">
        <v>433</v>
      </c>
    </row>
    <row r="8" spans="1:2">
      <c r="A8" s="4" t="s">
        <v>31</v>
      </c>
    </row>
    <row r="9" spans="1:2">
      <c r="A9" s="3" t="s">
        <v>429</v>
      </c>
    </row>
    <row r="10" spans="1:2">
      <c r="A10" s="4" t="s">
        <v>430</v>
      </c>
      <c r="B10" s="7" t="n">
        <v>0.0001</v>
      </c>
    </row>
    <row r="11" spans="1:2">
      <c r="A11" s="4" t="s">
        <v>431</v>
      </c>
      <c r="B11" s="5" t="n">
        <v>500000000</v>
      </c>
    </row>
    <row r="12" spans="1:2">
      <c r="A12" s="4" t="s">
        <v>432</v>
      </c>
      <c r="B12" s="4" t="s">
        <v>434</v>
      </c>
    </row>
    <row r="13" spans="1:2">
      <c r="A13" s="4" t="s">
        <v>435</v>
      </c>
    </row>
    <row r="14" spans="1:2">
      <c r="A14" s="3" t="s">
        <v>429</v>
      </c>
    </row>
    <row r="15" spans="1:2">
      <c r="A15" s="4" t="s">
        <v>436</v>
      </c>
      <c r="B15" s="7" t="n">
        <v>0.0001</v>
      </c>
    </row>
    <row r="16" spans="1:2">
      <c r="A16" s="4" t="s">
        <v>437</v>
      </c>
      <c r="B16" s="5" t="n">
        <v>10000000</v>
      </c>
    </row>
    <row r="17" spans="1:2">
      <c r="A17" s="4" t="s">
        <v>438</v>
      </c>
      <c r="B17"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8"/>
  </cols>
  <sheetData>
    <row r="1" spans="1:2">
      <c r="A1" s="1" t="s">
        <v>440</v>
      </c>
      <c r="B1" s="2" t="s">
        <v>441</v>
      </c>
    </row>
    <row r="2" spans="1:2">
      <c r="A2" s="4" t="s">
        <v>29</v>
      </c>
    </row>
    <row r="3" spans="1:2">
      <c r="A3" s="3" t="s">
        <v>429</v>
      </c>
    </row>
    <row r="4" spans="1:2">
      <c r="A4" s="4" t="s">
        <v>442</v>
      </c>
      <c r="B4" s="5" t="n">
        <v>10</v>
      </c>
    </row>
    <row r="5" spans="1:2">
      <c r="A5" s="4" t="s">
        <v>31</v>
      </c>
    </row>
    <row r="6" spans="1:2">
      <c r="A6" s="3" t="s">
        <v>429</v>
      </c>
    </row>
    <row r="7" spans="1:2">
      <c r="A7" s="4" t="s">
        <v>442</v>
      </c>
      <c r="B7"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4"/>
    <col customWidth="1" max="6" min="6" width="24"/>
  </cols>
  <sheetData>
    <row r="1" spans="1:6">
      <c r="A1" s="1" t="s">
        <v>443</v>
      </c>
      <c r="B1" s="2" t="s">
        <v>444</v>
      </c>
    </row>
    <row r="2" spans="1:6">
      <c r="B2" s="2" t="s">
        <v>428</v>
      </c>
      <c r="C2" s="2" t="s">
        <v>445</v>
      </c>
      <c r="D2" s="2" t="s">
        <v>446</v>
      </c>
      <c r="E2" s="2" t="s">
        <v>447</v>
      </c>
      <c r="F2" s="2" t="s">
        <v>448</v>
      </c>
    </row>
    <row r="3" spans="1:6">
      <c r="A3" s="4" t="s">
        <v>449</v>
      </c>
    </row>
    <row r="4" spans="1:6">
      <c r="A4" s="3" t="s">
        <v>429</v>
      </c>
    </row>
    <row r="5" spans="1:6">
      <c r="A5" s="4" t="s">
        <v>119</v>
      </c>
      <c r="C5" s="5" t="n">
        <v>180332</v>
      </c>
    </row>
    <row r="6" spans="1:6">
      <c r="A6" s="4" t="s">
        <v>450</v>
      </c>
      <c r="C6" s="8" t="n">
        <v>83.73</v>
      </c>
      <c r="F6" s="8" t="n">
        <v>110.91</v>
      </c>
    </row>
    <row r="7" spans="1:6">
      <c r="A7" s="4" t="s">
        <v>451</v>
      </c>
    </row>
    <row r="8" spans="1:6">
      <c r="A8" s="3" t="s">
        <v>429</v>
      </c>
    </row>
    <row r="9" spans="1:6">
      <c r="A9" s="4" t="s">
        <v>119</v>
      </c>
      <c r="B9" s="5" t="n">
        <v>1209946</v>
      </c>
    </row>
    <row r="10" spans="1:6">
      <c r="A10" s="4" t="s">
        <v>450</v>
      </c>
      <c r="B10" s="8" t="n">
        <v>80.04000000000001</v>
      </c>
      <c r="E10" s="8" t="n">
        <v>105.38</v>
      </c>
    </row>
    <row r="11" spans="1:6">
      <c r="A11" s="4" t="s">
        <v>452</v>
      </c>
    </row>
    <row r="12" spans="1:6">
      <c r="A12" s="3" t="s">
        <v>429</v>
      </c>
    </row>
    <row r="13" spans="1:6">
      <c r="A13" s="4" t="s">
        <v>119</v>
      </c>
      <c r="B13" s="5" t="n">
        <v>840107</v>
      </c>
      <c r="D13" s="5" t="n">
        <v>840107</v>
      </c>
    </row>
    <row r="14" spans="1:6">
      <c r="A14" s="4" t="s">
        <v>453</v>
      </c>
      <c r="B14" s="8" t="n">
        <v>79.34999999999999</v>
      </c>
      <c r="D14" s="8" t="n">
        <v>79.34999999999999</v>
      </c>
    </row>
    <row r="15" spans="1:6">
      <c r="A15" s="4" t="s">
        <v>454</v>
      </c>
      <c r="B15" s="8" t="n">
        <v>89.13</v>
      </c>
      <c r="D15" s="8" t="n">
        <v>59.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3</v>
      </c>
    </row>
    <row r="3" spans="1:3">
      <c r="A3" s="3" t="s">
        <v>203</v>
      </c>
    </row>
    <row r="4" spans="1:3">
      <c r="A4" s="4" t="s">
        <v>456</v>
      </c>
      <c r="B4" s="6" t="n">
        <v>6411</v>
      </c>
      <c r="C4" s="6" t="n">
        <v>1097</v>
      </c>
    </row>
    <row r="5" spans="1:3">
      <c r="A5" s="4" t="s">
        <v>457</v>
      </c>
      <c r="B5" s="5" t="n">
        <v>2457</v>
      </c>
      <c r="C5" s="5" t="n">
        <v>1482</v>
      </c>
    </row>
    <row r="6" spans="1:3">
      <c r="A6" s="4" t="s">
        <v>458</v>
      </c>
      <c r="B6" s="5" t="n">
        <v>721</v>
      </c>
      <c r="C6" s="5" t="n">
        <v>165</v>
      </c>
    </row>
    <row r="7" spans="1:3">
      <c r="A7" s="4" t="s">
        <v>459</v>
      </c>
      <c r="B7" s="5" t="n">
        <v>3208</v>
      </c>
      <c r="C7" s="5" t="n">
        <v>1401</v>
      </c>
    </row>
    <row r="8" spans="1:3">
      <c r="A8" s="4" t="s">
        <v>100</v>
      </c>
      <c r="B8" s="6" t="n">
        <v>12797</v>
      </c>
      <c r="C8" s="6" t="n">
        <v>41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s>
  <sheetData>
    <row r="1" spans="1:4">
      <c r="A1" s="1" t="s">
        <v>460</v>
      </c>
      <c r="B1" s="2" t="s">
        <v>1</v>
      </c>
      <c r="D1" s="2" t="s">
        <v>461</v>
      </c>
    </row>
    <row r="2" spans="1:4">
      <c r="B2" s="2" t="s">
        <v>2</v>
      </c>
      <c r="C2" s="2" t="s">
        <v>73</v>
      </c>
      <c r="D2" s="2" t="s">
        <v>33</v>
      </c>
    </row>
    <row r="3" spans="1:4">
      <c r="A3" s="4" t="s">
        <v>270</v>
      </c>
    </row>
    <row r="4" spans="1:4">
      <c r="A4" s="3" t="s">
        <v>462</v>
      </c>
    </row>
    <row r="5" spans="1:4">
      <c r="A5" s="4" t="s">
        <v>463</v>
      </c>
      <c r="B5" s="6" t="n">
        <v>110</v>
      </c>
      <c r="C5" s="6" t="n">
        <v>31</v>
      </c>
    </row>
    <row r="6" spans="1:4">
      <c r="A6" s="4" t="s">
        <v>464</v>
      </c>
      <c r="B6" s="5" t="n">
        <v>0</v>
      </c>
      <c r="C6" s="5" t="n">
        <v>0</v>
      </c>
    </row>
    <row r="7" spans="1:4">
      <c r="A7" s="4" t="s">
        <v>465</v>
      </c>
      <c r="B7" s="6" t="n">
        <v>149</v>
      </c>
      <c r="C7" s="6" t="n">
        <v>1</v>
      </c>
    </row>
    <row r="8" spans="1:4">
      <c r="A8" s="4" t="s">
        <v>466</v>
      </c>
      <c r="B8" s="6" t="n">
        <v>577</v>
      </c>
    </row>
    <row r="9" spans="1:4">
      <c r="A9" s="4" t="s">
        <v>467</v>
      </c>
      <c r="B9" s="4" t="s">
        <v>468</v>
      </c>
    </row>
    <row r="10" spans="1:4">
      <c r="A10" s="4" t="s">
        <v>469</v>
      </c>
      <c r="B10" s="6" t="n">
        <v>95</v>
      </c>
      <c r="D10" s="6" t="n">
        <v>276</v>
      </c>
    </row>
    <row r="11" spans="1:4">
      <c r="A11" s="4" t="s">
        <v>470</v>
      </c>
    </row>
    <row r="12" spans="1:4">
      <c r="A12" s="3" t="s">
        <v>462</v>
      </c>
    </row>
    <row r="13" spans="1:4">
      <c r="A13" s="4" t="s">
        <v>463</v>
      </c>
      <c r="B13" s="6" t="n">
        <v>5196</v>
      </c>
    </row>
    <row r="14" spans="1:4">
      <c r="A14" s="4" t="s">
        <v>471</v>
      </c>
      <c r="C14" s="5" t="n">
        <v>0</v>
      </c>
    </row>
    <row r="15" spans="1:4">
      <c r="A15" s="4" t="s">
        <v>273</v>
      </c>
    </row>
    <row r="16" spans="1:4">
      <c r="A16" s="3" t="s">
        <v>462</v>
      </c>
    </row>
    <row r="17" spans="1:4">
      <c r="A17" s="4" t="s">
        <v>464</v>
      </c>
      <c r="B17" s="5" t="n">
        <v>10000</v>
      </c>
    </row>
    <row r="18" spans="1:4">
      <c r="A18" s="4" t="s">
        <v>466</v>
      </c>
      <c r="B18" s="6" t="n">
        <v>35104</v>
      </c>
    </row>
    <row r="19" spans="1:4">
      <c r="A19" s="4" t="s">
        <v>467</v>
      </c>
      <c r="B19" s="4" t="s">
        <v>472</v>
      </c>
    </row>
    <row r="20" spans="1:4">
      <c r="A20" s="4" t="s">
        <v>469</v>
      </c>
      <c r="B20" s="6" t="n">
        <v>6085</v>
      </c>
    </row>
    <row r="21" spans="1:4">
      <c r="A21" s="4" t="s">
        <v>471</v>
      </c>
      <c r="C21" s="6" t="n">
        <v>0</v>
      </c>
    </row>
    <row r="22" spans="1:4">
      <c r="A22" s="4" t="s">
        <v>473</v>
      </c>
      <c r="B22" s="8" t="n">
        <v>45.67</v>
      </c>
    </row>
    <row r="23" spans="1:4">
      <c r="A23" s="4" t="s">
        <v>275</v>
      </c>
    </row>
    <row r="24" spans="1:4">
      <c r="A24" s="3" t="s">
        <v>462</v>
      </c>
    </row>
    <row r="25" spans="1:4">
      <c r="A25" s="4" t="s">
        <v>464</v>
      </c>
      <c r="B25" s="5" t="n">
        <v>0</v>
      </c>
      <c r="C25" s="5" t="n">
        <v>0</v>
      </c>
    </row>
    <row r="26" spans="1:4">
      <c r="A26" s="4" t="s">
        <v>466</v>
      </c>
      <c r="B26" s="6" t="n">
        <v>340</v>
      </c>
    </row>
    <row r="27" spans="1:4">
      <c r="A27" s="4" t="s">
        <v>467</v>
      </c>
      <c r="B27" s="4" t="s">
        <v>474</v>
      </c>
    </row>
    <row r="28" spans="1:4">
      <c r="A28" s="4" t="s">
        <v>469</v>
      </c>
      <c r="B28" s="6" t="n">
        <v>955</v>
      </c>
    </row>
    <row r="29" spans="1:4">
      <c r="A29" s="4" t="s">
        <v>277</v>
      </c>
    </row>
    <row r="30" spans="1:4">
      <c r="A30" s="3" t="s">
        <v>462</v>
      </c>
    </row>
    <row r="31" spans="1:4">
      <c r="A31" s="4" t="s">
        <v>466</v>
      </c>
      <c r="B31" s="6" t="n">
        <v>29609</v>
      </c>
    </row>
    <row r="32" spans="1:4">
      <c r="A32" s="4" t="s">
        <v>467</v>
      </c>
      <c r="B32" s="4" t="s">
        <v>475</v>
      </c>
    </row>
    <row r="33" spans="1:4">
      <c r="A33" s="4" t="s">
        <v>476</v>
      </c>
      <c r="B33" s="5" t="n">
        <v>0</v>
      </c>
    </row>
    <row r="34" spans="1:4">
      <c r="A34" s="4" t="s">
        <v>280</v>
      </c>
    </row>
    <row r="35" spans="1:4">
      <c r="A35" s="3" t="s">
        <v>462</v>
      </c>
    </row>
    <row r="36" spans="1:4">
      <c r="A36" s="4" t="s">
        <v>466</v>
      </c>
      <c r="B36" s="6" t="n">
        <v>1264</v>
      </c>
    </row>
    <row r="37" spans="1:4">
      <c r="A37" s="4" t="s">
        <v>467</v>
      </c>
      <c r="B37" s="4" t="s">
        <v>477</v>
      </c>
    </row>
    <row r="38" spans="1:4">
      <c r="A38" s="4" t="s">
        <v>476</v>
      </c>
      <c r="B38" s="5" t="n">
        <v>425000</v>
      </c>
    </row>
    <row r="39" spans="1:4">
      <c r="A39" s="4" t="s">
        <v>478</v>
      </c>
    </row>
    <row r="40" spans="1:4">
      <c r="A40" s="3" t="s">
        <v>462</v>
      </c>
    </row>
    <row r="41" spans="1:4">
      <c r="A41" s="4" t="s">
        <v>479</v>
      </c>
      <c r="B41" s="5" t="n">
        <v>129261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480</v>
      </c>
      <c r="B1" s="2" t="s">
        <v>1</v>
      </c>
      <c r="D1" s="2" t="s">
        <v>461</v>
      </c>
    </row>
    <row r="2" spans="1:4">
      <c r="B2" s="2" t="s">
        <v>2</v>
      </c>
      <c r="C2" s="2" t="s">
        <v>73</v>
      </c>
      <c r="D2" s="2" t="s">
        <v>33</v>
      </c>
    </row>
    <row r="3" spans="1:4">
      <c r="A3" s="4" t="s">
        <v>270</v>
      </c>
    </row>
    <row r="4" spans="1:4">
      <c r="A4" s="3" t="s">
        <v>481</v>
      </c>
    </row>
    <row r="5" spans="1:4">
      <c r="A5" s="4" t="s">
        <v>482</v>
      </c>
      <c r="B5" s="5" t="n">
        <v>592594</v>
      </c>
    </row>
    <row r="6" spans="1:4">
      <c r="A6" s="4" t="s">
        <v>483</v>
      </c>
      <c r="B6" s="5" t="n">
        <v>0</v>
      </c>
      <c r="C6" s="5" t="n">
        <v>0</v>
      </c>
    </row>
    <row r="7" spans="1:4">
      <c r="A7" s="4" t="s">
        <v>484</v>
      </c>
      <c r="B7" s="5" t="n">
        <v>-2234</v>
      </c>
    </row>
    <row r="8" spans="1:4">
      <c r="A8" s="4" t="s">
        <v>485</v>
      </c>
      <c r="B8" s="5" t="n">
        <v>-4521</v>
      </c>
    </row>
    <row r="9" spans="1:4">
      <c r="A9" s="4" t="s">
        <v>486</v>
      </c>
      <c r="B9" s="5" t="n">
        <v>-662</v>
      </c>
    </row>
    <row r="10" spans="1:4">
      <c r="A10" s="4" t="s">
        <v>487</v>
      </c>
      <c r="B10" s="5" t="n">
        <v>585177</v>
      </c>
      <c r="D10" s="5" t="n">
        <v>592594</v>
      </c>
    </row>
    <row r="11" spans="1:4">
      <c r="A11" s="4" t="s">
        <v>488</v>
      </c>
      <c r="B11" s="5" t="n">
        <v>511841</v>
      </c>
    </row>
    <row r="12" spans="1:4">
      <c r="A12" s="4" t="s">
        <v>489</v>
      </c>
      <c r="B12" s="5" t="n">
        <v>266636</v>
      </c>
    </row>
    <row r="13" spans="1:4">
      <c r="A13" s="3" t="s">
        <v>490</v>
      </c>
    </row>
    <row r="14" spans="1:4">
      <c r="A14" s="4" t="s">
        <v>491</v>
      </c>
      <c r="B14" s="8" t="n">
        <v>4.14</v>
      </c>
    </row>
    <row r="15" spans="1:4">
      <c r="A15" s="4" t="s">
        <v>492</v>
      </c>
      <c r="B15" s="10" t="n">
        <v>4.27</v>
      </c>
    </row>
    <row r="16" spans="1:4">
      <c r="A16" s="4" t="s">
        <v>493</v>
      </c>
      <c r="B16" s="10" t="n">
        <v>4.59</v>
      </c>
    </row>
    <row r="17" spans="1:4">
      <c r="A17" s="4" t="s">
        <v>494</v>
      </c>
      <c r="B17" s="10" t="n">
        <v>4.18</v>
      </c>
    </row>
    <row r="18" spans="1:4">
      <c r="A18" s="4" t="s">
        <v>495</v>
      </c>
      <c r="B18" s="10" t="n">
        <v>4.33</v>
      </c>
      <c r="D18" s="8" t="n">
        <v>4.14</v>
      </c>
    </row>
    <row r="19" spans="1:4">
      <c r="A19" s="4" t="s">
        <v>496</v>
      </c>
      <c r="B19" s="10" t="n">
        <v>4.2</v>
      </c>
    </row>
    <row r="20" spans="1:4">
      <c r="A20" s="4" t="s">
        <v>497</v>
      </c>
      <c r="B20" s="8" t="n">
        <v>3.37</v>
      </c>
    </row>
    <row r="21" spans="1:4">
      <c r="A21" s="3" t="s">
        <v>498</v>
      </c>
    </row>
    <row r="22" spans="1:4">
      <c r="A22" s="4" t="s">
        <v>499</v>
      </c>
      <c r="B22" s="4" t="s">
        <v>500</v>
      </c>
      <c r="D22" s="4" t="s">
        <v>501</v>
      </c>
    </row>
    <row r="23" spans="1:4">
      <c r="A23" s="4" t="s">
        <v>502</v>
      </c>
      <c r="B23" s="4" t="s">
        <v>503</v>
      </c>
    </row>
    <row r="24" spans="1:4">
      <c r="A24" s="4" t="s">
        <v>504</v>
      </c>
      <c r="B24" s="4" t="s">
        <v>505</v>
      </c>
    </row>
    <row r="25" spans="1:4">
      <c r="A25" s="3" t="s">
        <v>506</v>
      </c>
    </row>
    <row r="26" spans="1:4">
      <c r="A26" s="4" t="s">
        <v>506</v>
      </c>
      <c r="B26" s="6" t="n">
        <v>37997</v>
      </c>
      <c r="D26" s="6" t="n">
        <v>989</v>
      </c>
    </row>
    <row r="27" spans="1:4">
      <c r="A27" s="4" t="s">
        <v>507</v>
      </c>
      <c r="B27" s="5" t="n">
        <v>34096</v>
      </c>
    </row>
    <row r="28" spans="1:4">
      <c r="A28" s="4" t="s">
        <v>508</v>
      </c>
      <c r="B28" s="6" t="n">
        <v>17983</v>
      </c>
    </row>
    <row r="29" spans="1:4">
      <c r="A29" s="4" t="s">
        <v>273</v>
      </c>
    </row>
    <row r="30" spans="1:4">
      <c r="A30" s="3" t="s">
        <v>481</v>
      </c>
    </row>
    <row r="31" spans="1:4">
      <c r="A31" s="4" t="s">
        <v>482</v>
      </c>
      <c r="B31" s="5" t="n">
        <v>6015041</v>
      </c>
    </row>
    <row r="32" spans="1:4">
      <c r="A32" s="4" t="s">
        <v>483</v>
      </c>
      <c r="B32" s="5" t="n">
        <v>10000</v>
      </c>
    </row>
    <row r="33" spans="1:4">
      <c r="A33" s="4" t="s">
        <v>484</v>
      </c>
      <c r="B33" s="5" t="n">
        <v>-50000</v>
      </c>
    </row>
    <row r="34" spans="1:4">
      <c r="A34" s="4" t="s">
        <v>485</v>
      </c>
      <c r="B34" s="5" t="n">
        <v>-6750</v>
      </c>
    </row>
    <row r="35" spans="1:4">
      <c r="A35" s="4" t="s">
        <v>487</v>
      </c>
      <c r="B35" s="5" t="n">
        <v>5968291</v>
      </c>
      <c r="D35" s="5" t="n">
        <v>6015041</v>
      </c>
    </row>
    <row r="36" spans="1:4">
      <c r="A36" s="4" t="s">
        <v>488</v>
      </c>
      <c r="B36" s="5" t="n">
        <v>5712812</v>
      </c>
    </row>
    <row r="37" spans="1:4">
      <c r="A37" s="4" t="s">
        <v>489</v>
      </c>
      <c r="B37" s="5" t="n">
        <v>1450000</v>
      </c>
    </row>
    <row r="38" spans="1:4">
      <c r="A38" s="3" t="s">
        <v>490</v>
      </c>
    </row>
    <row r="39" spans="1:4">
      <c r="A39" s="4" t="s">
        <v>491</v>
      </c>
      <c r="B39" s="8" t="n">
        <v>13.54</v>
      </c>
    </row>
    <row r="40" spans="1:4">
      <c r="A40" s="4" t="s">
        <v>509</v>
      </c>
      <c r="B40" s="10" t="n">
        <v>70.25</v>
      </c>
    </row>
    <row r="41" spans="1:4">
      <c r="A41" s="4" t="s">
        <v>492</v>
      </c>
      <c r="B41" s="10" t="n">
        <v>7.76</v>
      </c>
    </row>
    <row r="42" spans="1:4">
      <c r="A42" s="4" t="s">
        <v>493</v>
      </c>
      <c r="B42" s="10" t="n">
        <v>54.56</v>
      </c>
    </row>
    <row r="43" spans="1:4">
      <c r="A43" s="4" t="s">
        <v>495</v>
      </c>
      <c r="B43" s="10" t="n">
        <v>13.63</v>
      </c>
      <c r="D43" s="8" t="n">
        <v>13.54</v>
      </c>
    </row>
    <row r="44" spans="1:4">
      <c r="A44" s="4" t="s">
        <v>496</v>
      </c>
      <c r="B44" s="10" t="n">
        <v>13.43</v>
      </c>
    </row>
    <row r="45" spans="1:4">
      <c r="A45" s="4" t="s">
        <v>497</v>
      </c>
      <c r="B45" s="8" t="n">
        <v>7.76</v>
      </c>
    </row>
    <row r="46" spans="1:4">
      <c r="A46" s="3" t="s">
        <v>498</v>
      </c>
    </row>
    <row r="47" spans="1:4">
      <c r="A47" s="4" t="s">
        <v>499</v>
      </c>
      <c r="B47" s="4" t="s">
        <v>510</v>
      </c>
      <c r="D47" s="4" t="s">
        <v>511</v>
      </c>
    </row>
    <row r="48" spans="1:4">
      <c r="A48" s="4" t="s">
        <v>502</v>
      </c>
      <c r="B48" s="4" t="s">
        <v>510</v>
      </c>
    </row>
    <row r="49" spans="1:4">
      <c r="A49" s="4" t="s">
        <v>504</v>
      </c>
      <c r="B49" s="4" t="s">
        <v>512</v>
      </c>
    </row>
    <row r="50" spans="1:4">
      <c r="A50" s="3" t="s">
        <v>506</v>
      </c>
    </row>
    <row r="51" spans="1:4">
      <c r="A51" s="4" t="s">
        <v>506</v>
      </c>
      <c r="B51" s="6" t="n">
        <v>309755</v>
      </c>
      <c r="D51" s="6" t="n">
        <v>342916</v>
      </c>
    </row>
    <row r="52" spans="1:4">
      <c r="A52" s="4" t="s">
        <v>507</v>
      </c>
      <c r="B52" s="5" t="n">
        <v>297642</v>
      </c>
    </row>
    <row r="53" spans="1:4">
      <c r="A53" s="4" t="s">
        <v>508</v>
      </c>
      <c r="B53" s="6" t="n">
        <v>83752</v>
      </c>
    </row>
    <row r="54" spans="1:4">
      <c r="A54" s="4" t="s">
        <v>275</v>
      </c>
    </row>
    <row r="55" spans="1:4">
      <c r="A55" s="3" t="s">
        <v>481</v>
      </c>
    </row>
    <row r="56" spans="1:4">
      <c r="A56" s="4" t="s">
        <v>482</v>
      </c>
      <c r="B56" s="5" t="n">
        <v>600000</v>
      </c>
    </row>
    <row r="57" spans="1:4">
      <c r="A57" s="4" t="s">
        <v>483</v>
      </c>
      <c r="B57" s="5" t="n">
        <v>0</v>
      </c>
      <c r="C57" s="5" t="n">
        <v>0</v>
      </c>
    </row>
    <row r="58" spans="1:4">
      <c r="A58" s="4" t="s">
        <v>484</v>
      </c>
      <c r="B58" s="5" t="n">
        <v>-70000</v>
      </c>
    </row>
    <row r="59" spans="1:4">
      <c r="A59" s="4" t="s">
        <v>487</v>
      </c>
      <c r="B59" s="5" t="n">
        <v>530000</v>
      </c>
      <c r="D59" s="5" t="n">
        <v>600000</v>
      </c>
    </row>
    <row r="60" spans="1:4">
      <c r="A60" s="4" t="s">
        <v>488</v>
      </c>
      <c r="B60" s="5" t="n">
        <v>525194</v>
      </c>
    </row>
    <row r="61" spans="1:4">
      <c r="A61" s="4" t="s">
        <v>489</v>
      </c>
      <c r="B61" s="5" t="n">
        <v>230000</v>
      </c>
    </row>
    <row r="62" spans="1:4">
      <c r="A62" s="3" t="s">
        <v>490</v>
      </c>
    </row>
    <row r="63" spans="1:4">
      <c r="A63" s="4" t="s">
        <v>491</v>
      </c>
      <c r="B63" s="8" t="n">
        <v>7.76</v>
      </c>
    </row>
    <row r="64" spans="1:4">
      <c r="A64" s="4" t="s">
        <v>492</v>
      </c>
      <c r="B64" s="10" t="n">
        <v>7.76</v>
      </c>
    </row>
    <row r="65" spans="1:4">
      <c r="A65" s="4" t="s">
        <v>495</v>
      </c>
      <c r="B65" s="10" t="n">
        <v>7.76</v>
      </c>
      <c r="D65" s="8" t="n">
        <v>7.76</v>
      </c>
    </row>
    <row r="66" spans="1:4">
      <c r="A66" s="4" t="s">
        <v>496</v>
      </c>
      <c r="B66" s="10" t="n">
        <v>7.76</v>
      </c>
    </row>
    <row r="67" spans="1:4">
      <c r="A67" s="4" t="s">
        <v>497</v>
      </c>
      <c r="B67" s="8" t="n">
        <v>7.76</v>
      </c>
    </row>
    <row r="68" spans="1:4">
      <c r="A68" s="3" t="s">
        <v>498</v>
      </c>
    </row>
    <row r="69" spans="1:4">
      <c r="A69" s="4" t="s">
        <v>499</v>
      </c>
      <c r="B69" s="4" t="s">
        <v>512</v>
      </c>
      <c r="D69" s="4" t="s">
        <v>513</v>
      </c>
    </row>
    <row r="70" spans="1:4">
      <c r="A70" s="4" t="s">
        <v>502</v>
      </c>
      <c r="B70" s="4" t="s">
        <v>512</v>
      </c>
    </row>
    <row r="71" spans="1:4">
      <c r="A71" s="4" t="s">
        <v>504</v>
      </c>
      <c r="B71" s="4" t="s">
        <v>512</v>
      </c>
    </row>
    <row r="72" spans="1:4">
      <c r="A72" s="3" t="s">
        <v>506</v>
      </c>
    </row>
    <row r="73" spans="1:4">
      <c r="A73" s="4" t="s">
        <v>506</v>
      </c>
      <c r="B73" s="6" t="n">
        <v>30613</v>
      </c>
      <c r="D73" s="6" t="n">
        <v>37668</v>
      </c>
    </row>
    <row r="74" spans="1:4">
      <c r="A74" s="4" t="s">
        <v>507</v>
      </c>
      <c r="B74" s="5" t="n">
        <v>30335</v>
      </c>
    </row>
    <row r="75" spans="1:4">
      <c r="A75" s="4" t="s">
        <v>508</v>
      </c>
      <c r="B75" s="6" t="n">
        <v>132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428</v>
      </c>
    </row>
    <row r="3" spans="1:2">
      <c r="A3" s="4" t="s">
        <v>515</v>
      </c>
    </row>
    <row r="4" spans="1:2">
      <c r="A4" s="3" t="s">
        <v>462</v>
      </c>
    </row>
    <row r="5" spans="1:2">
      <c r="A5" s="4" t="s">
        <v>516</v>
      </c>
      <c r="B5" s="5" t="n">
        <v>237222</v>
      </c>
    </row>
    <row r="6" spans="1:2">
      <c r="A6" s="4" t="s">
        <v>517</v>
      </c>
      <c r="B6" s="5" t="n">
        <v>320351</v>
      </c>
    </row>
    <row r="7" spans="1:2">
      <c r="A7" s="4" t="s">
        <v>518</v>
      </c>
      <c r="B7" s="5" t="n">
        <v>-2369</v>
      </c>
    </row>
    <row r="8" spans="1:2">
      <c r="A8" s="4" t="s">
        <v>519</v>
      </c>
      <c r="B8" s="5" t="n">
        <v>0</v>
      </c>
    </row>
    <row r="9" spans="1:2">
      <c r="A9" s="4" t="s">
        <v>520</v>
      </c>
      <c r="B9" s="5" t="n">
        <v>555204</v>
      </c>
    </row>
    <row r="10" spans="1:2">
      <c r="A10" s="4" t="s">
        <v>521</v>
      </c>
      <c r="B10" s="8" t="n">
        <v>49.86</v>
      </c>
    </row>
    <row r="11" spans="1:2">
      <c r="A11" s="4" t="s">
        <v>522</v>
      </c>
      <c r="B11" s="10" t="n">
        <v>70.25</v>
      </c>
    </row>
    <row r="12" spans="1:2">
      <c r="A12" s="4" t="s">
        <v>523</v>
      </c>
      <c r="B12" s="10" t="n">
        <v>109.12</v>
      </c>
    </row>
    <row r="13" spans="1:2">
      <c r="A13" s="4" t="s">
        <v>524</v>
      </c>
      <c r="B13" s="8" t="n">
        <v>61.37</v>
      </c>
    </row>
    <row r="14" spans="1:2">
      <c r="A14" s="4" t="s">
        <v>525</v>
      </c>
    </row>
    <row r="15" spans="1:2">
      <c r="A15" s="3" t="s">
        <v>462</v>
      </c>
    </row>
    <row r="16" spans="1:2">
      <c r="A16" s="4" t="s">
        <v>516</v>
      </c>
      <c r="B16" s="5" t="n">
        <v>1050000</v>
      </c>
    </row>
    <row r="17" spans="1:2">
      <c r="A17" s="4" t="s">
        <v>519</v>
      </c>
      <c r="B17" s="5" t="n">
        <v>-425000</v>
      </c>
    </row>
    <row r="18" spans="1:2">
      <c r="A18" s="4" t="s">
        <v>520</v>
      </c>
      <c r="B18" s="5" t="n">
        <v>625000</v>
      </c>
    </row>
    <row r="19" spans="1:2">
      <c r="A19" s="4" t="s">
        <v>521</v>
      </c>
      <c r="B19" s="8" t="n">
        <v>7.76</v>
      </c>
    </row>
    <row r="20" spans="1:2">
      <c r="A20" s="4" t="s">
        <v>526</v>
      </c>
      <c r="B20" s="10" t="n">
        <v>7.76</v>
      </c>
    </row>
    <row r="21" spans="1:2">
      <c r="A21" s="4" t="s">
        <v>524</v>
      </c>
      <c r="B21" s="8" t="n">
        <v>7.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7</v>
      </c>
      <c r="B1" s="2" t="s">
        <v>528</v>
      </c>
      <c r="C1" s="2" t="s">
        <v>2</v>
      </c>
      <c r="D1" s="2" t="s">
        <v>529</v>
      </c>
      <c r="E1" s="2" t="s">
        <v>530</v>
      </c>
      <c r="F1" s="2" t="s">
        <v>73</v>
      </c>
      <c r="G1" s="2" t="s">
        <v>33</v>
      </c>
    </row>
    <row r="2" spans="1:7">
      <c r="A2" s="3" t="s">
        <v>429</v>
      </c>
    </row>
    <row r="3" spans="1:7">
      <c r="A3" s="4" t="s">
        <v>531</v>
      </c>
      <c r="F3" s="6" t="n">
        <v>8</v>
      </c>
    </row>
    <row r="4" spans="1:7">
      <c r="A4" s="4" t="s">
        <v>58</v>
      </c>
      <c r="C4" s="6" t="n">
        <v>515692</v>
      </c>
      <c r="G4" s="6" t="n">
        <v>302057</v>
      </c>
    </row>
    <row r="5" spans="1:7">
      <c r="A5" s="4" t="s">
        <v>38</v>
      </c>
      <c r="C5" s="5" t="n">
        <v>378</v>
      </c>
      <c r="G5" s="6" t="n">
        <v>969</v>
      </c>
    </row>
    <row r="6" spans="1:7">
      <c r="A6" s="4" t="s">
        <v>97</v>
      </c>
    </row>
    <row r="7" spans="1:7">
      <c r="A7" s="3" t="s">
        <v>429</v>
      </c>
    </row>
    <row r="8" spans="1:7">
      <c r="A8" s="4" t="s">
        <v>532</v>
      </c>
      <c r="B8" s="4" t="s">
        <v>533</v>
      </c>
    </row>
    <row r="9" spans="1:7">
      <c r="A9" s="4" t="s">
        <v>534</v>
      </c>
      <c r="B9" s="4" t="s">
        <v>308</v>
      </c>
    </row>
    <row r="10" spans="1:7">
      <c r="A10" s="4" t="s">
        <v>535</v>
      </c>
      <c r="C10" s="5" t="n">
        <v>16667</v>
      </c>
      <c r="D10" s="6" t="n">
        <v>13333</v>
      </c>
      <c r="E10" s="6" t="n">
        <v>20000</v>
      </c>
    </row>
    <row r="11" spans="1:7">
      <c r="A11" s="4" t="s">
        <v>536</v>
      </c>
      <c r="C11" s="6" t="n">
        <v>5000</v>
      </c>
    </row>
    <row r="12" spans="1:7">
      <c r="A12" s="4" t="s">
        <v>537</v>
      </c>
      <c r="C12" s="4" t="s">
        <v>538</v>
      </c>
    </row>
    <row r="13" spans="1:7">
      <c r="A13" s="4" t="s">
        <v>370</v>
      </c>
      <c r="C13" s="6" t="n">
        <v>151096</v>
      </c>
    </row>
    <row r="14" spans="1:7">
      <c r="A14" s="4" t="s">
        <v>58</v>
      </c>
      <c r="C14" s="5" t="n">
        <v>30292</v>
      </c>
    </row>
    <row r="15" spans="1:7">
      <c r="A15" s="4" t="s">
        <v>38</v>
      </c>
      <c r="C15" s="5" t="n">
        <v>378</v>
      </c>
    </row>
    <row r="16" spans="1:7">
      <c r="A16" s="4" t="s">
        <v>539</v>
      </c>
      <c r="C16" s="5" t="n">
        <v>6967</v>
      </c>
    </row>
    <row r="17" spans="1:7">
      <c r="A17" s="4" t="s">
        <v>540</v>
      </c>
      <c r="C17" s="6" t="n">
        <v>31730</v>
      </c>
    </row>
    <row r="18" spans="1:7">
      <c r="A18" s="4" t="s">
        <v>541</v>
      </c>
    </row>
    <row r="19" spans="1:7">
      <c r="A19" s="3" t="s">
        <v>429</v>
      </c>
    </row>
    <row r="20" spans="1:7">
      <c r="A20" s="4" t="s">
        <v>542</v>
      </c>
      <c r="B20" s="6" t="n">
        <v>10000</v>
      </c>
    </row>
    <row r="21" spans="1:7">
      <c r="A21" s="4" t="s">
        <v>543</v>
      </c>
    </row>
    <row r="22" spans="1:7">
      <c r="A22" s="3" t="s">
        <v>429</v>
      </c>
    </row>
    <row r="23" spans="1:7">
      <c r="A23" s="4" t="s">
        <v>544</v>
      </c>
      <c r="C23" s="5" t="n">
        <v>840107</v>
      </c>
      <c r="E23" s="5" t="n">
        <v>840107</v>
      </c>
    </row>
    <row r="24" spans="1:7">
      <c r="A24" s="4" t="s">
        <v>531</v>
      </c>
      <c r="E24" s="6" t="n">
        <v>833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4</v>
      </c>
      <c r="B1" s="2" t="s">
        <v>1</v>
      </c>
    </row>
    <row r="2" spans="1:3">
      <c r="B2" s="2" t="s">
        <v>2</v>
      </c>
      <c r="C2" s="2" t="s">
        <v>73</v>
      </c>
    </row>
    <row r="3" spans="1:3">
      <c r="A3" s="3" t="s">
        <v>135</v>
      </c>
    </row>
    <row r="4" spans="1:3">
      <c r="A4" s="4" t="s">
        <v>90</v>
      </c>
      <c r="B4" s="6" t="n">
        <v>-30301</v>
      </c>
      <c r="C4" s="6" t="n">
        <v>-5181</v>
      </c>
    </row>
    <row r="5" spans="1:3">
      <c r="A5" s="3" t="s">
        <v>136</v>
      </c>
    </row>
    <row r="6" spans="1:3">
      <c r="A6" s="4" t="s">
        <v>137</v>
      </c>
      <c r="B6" s="5" t="n">
        <v>-214</v>
      </c>
      <c r="C6" s="5" t="n">
        <v>1099</v>
      </c>
    </row>
    <row r="7" spans="1:3">
      <c r="A7" s="4" t="s">
        <v>138</v>
      </c>
      <c r="B7" s="5" t="n">
        <v>536</v>
      </c>
    </row>
    <row r="8" spans="1:3">
      <c r="A8" s="4" t="s">
        <v>79</v>
      </c>
      <c r="B8" s="5" t="n">
        <v>2770</v>
      </c>
      <c r="C8" s="5" t="n">
        <v>479</v>
      </c>
    </row>
    <row r="9" spans="1:3">
      <c r="A9" s="4" t="s">
        <v>80</v>
      </c>
      <c r="B9" s="5" t="n">
        <v>5306</v>
      </c>
      <c r="C9" s="5" t="n">
        <v>31</v>
      </c>
    </row>
    <row r="10" spans="1:3">
      <c r="A10" s="4" t="s">
        <v>139</v>
      </c>
      <c r="B10" s="5" t="n">
        <v>-322</v>
      </c>
      <c r="C10" s="5" t="n">
        <v>276</v>
      </c>
    </row>
    <row r="11" spans="1:3">
      <c r="A11" s="4" t="s">
        <v>140</v>
      </c>
      <c r="B11" s="5" t="n">
        <v>111</v>
      </c>
    </row>
    <row r="12" spans="1:3">
      <c r="A12" s="4" t="s">
        <v>141</v>
      </c>
      <c r="B12" s="5" t="n">
        <v>-3777</v>
      </c>
    </row>
    <row r="13" spans="1:3">
      <c r="A13" s="4" t="s">
        <v>142</v>
      </c>
      <c r="B13" s="5" t="n">
        <v>2501</v>
      </c>
    </row>
    <row r="14" spans="1:3">
      <c r="A14" s="3" t="s">
        <v>143</v>
      </c>
    </row>
    <row r="15" spans="1:3">
      <c r="A15" s="4" t="s">
        <v>144</v>
      </c>
      <c r="B15" s="5" t="n">
        <v>3030</v>
      </c>
      <c r="C15" s="5" t="n">
        <v>-118</v>
      </c>
    </row>
    <row r="16" spans="1:3">
      <c r="A16" s="4" t="s">
        <v>38</v>
      </c>
      <c r="C16" s="5" t="n">
        <v>-360</v>
      </c>
    </row>
    <row r="17" spans="1:3">
      <c r="A17" s="4" t="s">
        <v>39</v>
      </c>
      <c r="B17" s="5" t="n">
        <v>-12983</v>
      </c>
      <c r="C17" s="5" t="n">
        <v>-1259</v>
      </c>
    </row>
    <row r="18" spans="1:3">
      <c r="A18" s="4" t="s">
        <v>40</v>
      </c>
      <c r="B18" s="5" t="n">
        <v>-2143</v>
      </c>
      <c r="C18" s="5" t="n">
        <v>-387</v>
      </c>
    </row>
    <row r="19" spans="1:3">
      <c r="A19" s="4" t="s">
        <v>49</v>
      </c>
      <c r="B19" s="5" t="n">
        <v>-235</v>
      </c>
      <c r="C19" s="5" t="n">
        <v>3547</v>
      </c>
    </row>
    <row r="20" spans="1:3">
      <c r="A20" s="4" t="s">
        <v>145</v>
      </c>
      <c r="B20" s="5" t="n">
        <v>-780</v>
      </c>
    </row>
    <row r="21" spans="1:3">
      <c r="A21" s="4" t="s">
        <v>50</v>
      </c>
      <c r="B21" s="5" t="n">
        <v>11660</v>
      </c>
      <c r="C21" s="5" t="n">
        <v>148</v>
      </c>
    </row>
    <row r="22" spans="1:3">
      <c r="A22" s="4" t="s">
        <v>146</v>
      </c>
      <c r="B22" s="5" t="n">
        <v>-24841</v>
      </c>
      <c r="C22" s="5" t="n">
        <v>-1725</v>
      </c>
    </row>
    <row r="23" spans="1:3">
      <c r="A23" s="3" t="s">
        <v>147</v>
      </c>
    </row>
    <row r="24" spans="1:3">
      <c r="A24" s="4" t="s">
        <v>148</v>
      </c>
      <c r="C24" s="5" t="n">
        <v>-195</v>
      </c>
    </row>
    <row r="25" spans="1:3">
      <c r="A25" s="4" t="s">
        <v>149</v>
      </c>
      <c r="B25" s="5" t="n">
        <v>-2914</v>
      </c>
      <c r="C25" s="5" t="n">
        <v>-29624</v>
      </c>
    </row>
    <row r="26" spans="1:3">
      <c r="A26" s="4" t="s">
        <v>150</v>
      </c>
      <c r="C26" s="5" t="n">
        <v>118</v>
      </c>
    </row>
    <row r="27" spans="1:3">
      <c r="A27" s="4" t="s">
        <v>151</v>
      </c>
      <c r="B27" s="5" t="n">
        <v>-9017</v>
      </c>
      <c r="C27" s="5" t="n">
        <v>-12856</v>
      </c>
    </row>
    <row r="28" spans="1:3">
      <c r="A28" s="4" t="s">
        <v>152</v>
      </c>
      <c r="B28" s="5" t="n">
        <v>-92</v>
      </c>
      <c r="C28" s="5" t="n">
        <v>-227</v>
      </c>
    </row>
    <row r="29" spans="1:3">
      <c r="A29" s="4" t="s">
        <v>153</v>
      </c>
      <c r="B29" s="5" t="n">
        <v>-169496</v>
      </c>
      <c r="C29" s="5" t="n">
        <v>-42784</v>
      </c>
    </row>
    <row r="30" spans="1:3">
      <c r="A30" s="3" t="s">
        <v>154</v>
      </c>
    </row>
    <row r="31" spans="1:3">
      <c r="A31" s="4" t="s">
        <v>155</v>
      </c>
      <c r="C31" s="5" t="n">
        <v>-95</v>
      </c>
    </row>
    <row r="32" spans="1:3">
      <c r="A32" s="4" t="s">
        <v>156</v>
      </c>
      <c r="C32" s="5" t="n">
        <v>1536</v>
      </c>
    </row>
    <row r="33" spans="1:3">
      <c r="A33" s="4" t="s">
        <v>157</v>
      </c>
      <c r="B33" s="5" t="n">
        <v>-187</v>
      </c>
      <c r="C33" s="5" t="n">
        <v>-171</v>
      </c>
    </row>
    <row r="34" spans="1:3">
      <c r="A34" s="4" t="s">
        <v>158</v>
      </c>
      <c r="B34" s="5" t="n">
        <v>931</v>
      </c>
    </row>
    <row r="35" spans="1:3">
      <c r="A35" s="4" t="s">
        <v>159</v>
      </c>
      <c r="C35" s="5" t="n">
        <v>52640</v>
      </c>
    </row>
    <row r="36" spans="1:3">
      <c r="A36" s="4" t="s">
        <v>160</v>
      </c>
      <c r="B36" s="5" t="n">
        <v>744</v>
      </c>
      <c r="C36" s="5" t="n">
        <v>53910</v>
      </c>
    </row>
    <row r="37" spans="1:3">
      <c r="A37" s="4" t="s">
        <v>161</v>
      </c>
      <c r="B37" s="5" t="n">
        <v>543</v>
      </c>
      <c r="C37" s="5" t="n">
        <v>416</v>
      </c>
    </row>
    <row r="38" spans="1:3">
      <c r="A38" s="4" t="s">
        <v>162</v>
      </c>
      <c r="B38" s="5" t="n">
        <v>-193050</v>
      </c>
      <c r="C38" s="5" t="n">
        <v>9817</v>
      </c>
    </row>
    <row r="39" spans="1:3">
      <c r="A39" s="4" t="s">
        <v>163</v>
      </c>
      <c r="B39" s="5" t="n">
        <v>487255</v>
      </c>
      <c r="C39" s="5" t="n">
        <v>2323</v>
      </c>
    </row>
    <row r="40" spans="1:3">
      <c r="A40" s="4" t="s">
        <v>164</v>
      </c>
      <c r="B40" s="5" t="n">
        <v>294205</v>
      </c>
      <c r="C40" s="5" t="n">
        <v>12140</v>
      </c>
    </row>
    <row r="41" spans="1:3">
      <c r="A41" s="3" t="s">
        <v>165</v>
      </c>
    </row>
    <row r="42" spans="1:3">
      <c r="A42" s="4" t="s">
        <v>166</v>
      </c>
      <c r="B42" s="5" t="n">
        <v>73</v>
      </c>
      <c r="C42" s="6" t="n">
        <v>242</v>
      </c>
    </row>
    <row r="43" spans="1:3">
      <c r="A43" s="3" t="s">
        <v>167</v>
      </c>
    </row>
    <row r="44" spans="1:3">
      <c r="A44" s="4" t="s">
        <v>130</v>
      </c>
      <c r="B44" s="5" t="n">
        <v>649</v>
      </c>
    </row>
    <row r="45" spans="1:3">
      <c r="A45" s="4" t="s">
        <v>168</v>
      </c>
    </row>
    <row r="46" spans="1:3">
      <c r="A46" s="3" t="s">
        <v>135</v>
      </c>
    </row>
    <row r="47" spans="1:3">
      <c r="A47" s="4" t="s">
        <v>90</v>
      </c>
      <c r="B47" s="5" t="n">
        <v>-2176</v>
      </c>
    </row>
    <row r="48" spans="1:3">
      <c r="A48" s="3" t="s">
        <v>147</v>
      </c>
    </row>
    <row r="49" spans="1:3">
      <c r="A49" s="4" t="s">
        <v>169</v>
      </c>
      <c r="B49" s="5" t="n">
        <v>-109057</v>
      </c>
    </row>
    <row r="50" spans="1:3">
      <c r="A50" s="3" t="s">
        <v>170</v>
      </c>
    </row>
    <row r="51" spans="1:3">
      <c r="A51" s="4" t="s">
        <v>171</v>
      </c>
      <c r="B51" s="5" t="n">
        <v>195407</v>
      </c>
    </row>
    <row r="52" spans="1:3">
      <c r="A52" s="4" t="s">
        <v>172</v>
      </c>
    </row>
    <row r="53" spans="1:3">
      <c r="A53" s="3" t="s">
        <v>147</v>
      </c>
    </row>
    <row r="54" spans="1:3">
      <c r="A54" s="4" t="s">
        <v>169</v>
      </c>
      <c r="B54" s="5" t="n">
        <v>-15083</v>
      </c>
    </row>
    <row r="55" spans="1:3">
      <c r="A55" s="3" t="s">
        <v>170</v>
      </c>
    </row>
    <row r="56" spans="1:3">
      <c r="A56" s="4" t="s">
        <v>171</v>
      </c>
      <c r="B56" s="5" t="n">
        <v>38980</v>
      </c>
    </row>
    <row r="57" spans="1:3">
      <c r="A57" s="4" t="s">
        <v>173</v>
      </c>
    </row>
    <row r="58" spans="1:3">
      <c r="A58" s="3" t="s">
        <v>147</v>
      </c>
    </row>
    <row r="59" spans="1:3">
      <c r="A59" s="4" t="s">
        <v>174</v>
      </c>
      <c r="B59" s="5" t="n">
        <v>-33333</v>
      </c>
    </row>
    <row r="60" spans="1:3">
      <c r="A60" s="3" t="s">
        <v>170</v>
      </c>
    </row>
    <row r="61" spans="1:3">
      <c r="A61" s="4" t="s">
        <v>175</v>
      </c>
      <c r="B61" s="6" t="n">
        <v>948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45</v>
      </c>
      <c r="C1" s="2" t="s">
        <v>546</v>
      </c>
      <c r="D1" s="2" t="s">
        <v>547</v>
      </c>
      <c r="E1" s="2" t="s">
        <v>548</v>
      </c>
    </row>
    <row r="2" spans="1:5">
      <c r="A2" s="3" t="s">
        <v>387</v>
      </c>
    </row>
    <row r="3" spans="1:5">
      <c r="A3" s="4" t="s">
        <v>549</v>
      </c>
      <c r="C3" s="6" t="n">
        <v>37129</v>
      </c>
      <c r="D3" s="6" t="n">
        <v>49000</v>
      </c>
    </row>
    <row r="4" spans="1:5">
      <c r="A4" s="4" t="s">
        <v>168</v>
      </c>
    </row>
    <row r="5" spans="1:5">
      <c r="A5" s="3" t="s">
        <v>387</v>
      </c>
    </row>
    <row r="6" spans="1:5">
      <c r="A6" s="4" t="s">
        <v>550</v>
      </c>
      <c r="C6" s="5" t="n">
        <v>114591</v>
      </c>
    </row>
    <row r="7" spans="1:5">
      <c r="A7" s="4" t="s">
        <v>551</v>
      </c>
      <c r="C7" s="5" t="n">
        <v>37490</v>
      </c>
    </row>
    <row r="8" spans="1:5">
      <c r="A8" s="4" t="s">
        <v>327</v>
      </c>
      <c r="C8" s="5" t="n">
        <v>29207</v>
      </c>
    </row>
    <row r="9" spans="1:5">
      <c r="A9" s="4" t="s">
        <v>549</v>
      </c>
      <c r="C9" s="5" t="n">
        <v>309998</v>
      </c>
    </row>
    <row r="10" spans="1:5">
      <c r="A10" s="4" t="s">
        <v>552</v>
      </c>
    </row>
    <row r="11" spans="1:5">
      <c r="A11" s="3" t="s">
        <v>387</v>
      </c>
    </row>
    <row r="12" spans="1:5">
      <c r="A12" s="4" t="s">
        <v>553</v>
      </c>
      <c r="B12" s="4" t="s">
        <v>554</v>
      </c>
      <c r="C12" s="5" t="n">
        <v>96844</v>
      </c>
    </row>
    <row r="13" spans="1:5">
      <c r="A13" s="4" t="s">
        <v>555</v>
      </c>
      <c r="B13" s="4" t="s">
        <v>554</v>
      </c>
      <c r="C13" s="6" t="n">
        <v>31866</v>
      </c>
    </row>
    <row r="14" spans="1:5">
      <c r="A14" s="4" t="s">
        <v>556</v>
      </c>
    </row>
    <row r="15" spans="1:5">
      <c r="A15" s="3" t="s">
        <v>387</v>
      </c>
    </row>
    <row r="16" spans="1:5">
      <c r="A16" s="4" t="s">
        <v>550</v>
      </c>
      <c r="E16" s="6" t="n">
        <v>15252</v>
      </c>
    </row>
    <row r="17" spans="1:5">
      <c r="A17" s="4" t="s">
        <v>327</v>
      </c>
      <c r="E17" s="5" t="n">
        <v>20007</v>
      </c>
    </row>
    <row r="18" spans="1:5">
      <c r="A18" s="4" t="s">
        <v>549</v>
      </c>
      <c r="E18" s="5" t="n">
        <v>54232</v>
      </c>
    </row>
    <row r="19" spans="1:5">
      <c r="A19" s="4" t="s">
        <v>557</v>
      </c>
      <c r="B19" s="4" t="s">
        <v>558</v>
      </c>
      <c r="E19" s="5" t="n">
        <v>1565</v>
      </c>
    </row>
    <row r="20" spans="1:5">
      <c r="A20" s="4" t="s">
        <v>559</v>
      </c>
      <c r="B20" s="4" t="s">
        <v>560</v>
      </c>
      <c r="E20" s="5" t="n">
        <v>2308</v>
      </c>
    </row>
    <row r="21" spans="1:5">
      <c r="A21" s="4" t="s">
        <v>561</v>
      </c>
    </row>
    <row r="22" spans="1:5">
      <c r="A22" s="3" t="s">
        <v>387</v>
      </c>
    </row>
    <row r="23" spans="1:5">
      <c r="A23" s="4" t="s">
        <v>553</v>
      </c>
      <c r="B23" s="4" t="s">
        <v>562</v>
      </c>
      <c r="E23" s="6" t="n">
        <v>15100</v>
      </c>
    </row>
    <row r="24" spans="1:5"/>
    <row r="25" spans="1:5">
      <c r="A25" s="4" t="s">
        <v>554</v>
      </c>
      <c r="B25" s="4" t="s">
        <v>563</v>
      </c>
    </row>
    <row r="26" spans="1:5">
      <c r="A26" s="4" t="s">
        <v>558</v>
      </c>
      <c r="B26" s="4" t="s">
        <v>564</v>
      </c>
    </row>
    <row r="27" spans="1:5">
      <c r="A27" s="4" t="s">
        <v>560</v>
      </c>
      <c r="B27" s="4" t="s">
        <v>565</v>
      </c>
    </row>
    <row r="28" spans="1:5">
      <c r="A28" s="4" t="s">
        <v>562</v>
      </c>
      <c r="B28" s="4" t="s">
        <v>566</v>
      </c>
    </row>
  </sheetData>
  <mergeCells count="6">
    <mergeCell ref="A1:B1"/>
    <mergeCell ref="A24:D24"/>
    <mergeCell ref="B25:D25"/>
    <mergeCell ref="B26:D26"/>
    <mergeCell ref="B27:D27"/>
    <mergeCell ref="B28:D2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568</v>
      </c>
      <c r="C1" s="2" t="s">
        <v>529</v>
      </c>
    </row>
    <row r="2" spans="1:3">
      <c r="A2" s="3" t="s">
        <v>387</v>
      </c>
    </row>
    <row r="3" spans="1:3">
      <c r="A3" s="4" t="s">
        <v>569</v>
      </c>
      <c r="B3" s="6" t="n">
        <v>3000</v>
      </c>
    </row>
    <row r="4" spans="1:3">
      <c r="A4" s="4" t="s">
        <v>552</v>
      </c>
    </row>
    <row r="5" spans="1:3">
      <c r="A5" s="3" t="s">
        <v>387</v>
      </c>
    </row>
    <row r="6" spans="1:3">
      <c r="A6" s="4" t="s">
        <v>118</v>
      </c>
      <c r="C6" s="5" t="n">
        <v>1209946</v>
      </c>
    </row>
    <row r="7" spans="1:3">
      <c r="A7" s="4" t="s">
        <v>561</v>
      </c>
    </row>
    <row r="8" spans="1:3">
      <c r="A8" s="3" t="s">
        <v>387</v>
      </c>
    </row>
    <row r="9" spans="1:3">
      <c r="A9" s="4" t="s">
        <v>118</v>
      </c>
      <c r="B9" s="5" t="n">
        <v>1803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70</v>
      </c>
      <c r="B1" s="2" t="s">
        <v>546</v>
      </c>
      <c r="C1" s="2" t="s">
        <v>547</v>
      </c>
      <c r="D1" s="2" t="s">
        <v>548</v>
      </c>
      <c r="E1" s="2" t="s">
        <v>571</v>
      </c>
      <c r="F1" s="2" t="s">
        <v>319</v>
      </c>
      <c r="G1" s="2" t="s">
        <v>572</v>
      </c>
    </row>
    <row r="2" spans="1:7">
      <c r="A2" s="3" t="s">
        <v>387</v>
      </c>
    </row>
    <row r="3" spans="1:7">
      <c r="A3" s="4" t="s">
        <v>549</v>
      </c>
      <c r="B3" s="6" t="n">
        <v>37129</v>
      </c>
      <c r="C3" s="6" t="n">
        <v>49000</v>
      </c>
    </row>
    <row r="4" spans="1:7">
      <c r="A4" s="4" t="s">
        <v>44</v>
      </c>
      <c r="F4" s="6" t="n">
        <v>156364</v>
      </c>
    </row>
    <row r="5" spans="1:7">
      <c r="A5" s="4" t="s">
        <v>74</v>
      </c>
      <c r="F5" s="5" t="n">
        <v>23038</v>
      </c>
      <c r="G5" s="6" t="n">
        <v>7808</v>
      </c>
    </row>
    <row r="6" spans="1:7">
      <c r="A6" s="4" t="s">
        <v>90</v>
      </c>
      <c r="F6" s="5" t="n">
        <v>30301</v>
      </c>
      <c r="G6" s="6" t="n">
        <v>5181</v>
      </c>
    </row>
    <row r="7" spans="1:7">
      <c r="A7" s="4" t="s">
        <v>168</v>
      </c>
    </row>
    <row r="8" spans="1:7">
      <c r="A8" s="3" t="s">
        <v>387</v>
      </c>
    </row>
    <row r="9" spans="1:7">
      <c r="A9" s="4" t="s">
        <v>549</v>
      </c>
      <c r="B9" s="5" t="n">
        <v>309998</v>
      </c>
    </row>
    <row r="10" spans="1:7">
      <c r="A10" s="4" t="s">
        <v>50</v>
      </c>
      <c r="B10" s="5" t="n">
        <v>5058</v>
      </c>
      <c r="F10" s="5" t="n">
        <v>29207</v>
      </c>
    </row>
    <row r="11" spans="1:7">
      <c r="A11" s="4" t="s">
        <v>573</v>
      </c>
      <c r="B11" s="5" t="n">
        <v>1328</v>
      </c>
    </row>
    <row r="12" spans="1:7">
      <c r="A12" s="4" t="s">
        <v>44</v>
      </c>
      <c r="B12" s="6" t="n">
        <v>127993</v>
      </c>
    </row>
    <row r="13" spans="1:7">
      <c r="A13" s="4" t="s">
        <v>574</v>
      </c>
      <c r="F13" s="5" t="n">
        <v>6340</v>
      </c>
    </row>
    <row r="14" spans="1:7">
      <c r="A14" s="4" t="s">
        <v>575</v>
      </c>
      <c r="F14" s="5" t="n">
        <v>133</v>
      </c>
    </row>
    <row r="15" spans="1:7">
      <c r="A15" s="4" t="s">
        <v>74</v>
      </c>
      <c r="F15" s="5" t="n">
        <v>5621</v>
      </c>
    </row>
    <row r="16" spans="1:7">
      <c r="A16" s="4" t="s">
        <v>90</v>
      </c>
      <c r="F16" s="5" t="n">
        <v>2176</v>
      </c>
    </row>
    <row r="17" spans="1:7">
      <c r="A17" s="4" t="s">
        <v>556</v>
      </c>
    </row>
    <row r="18" spans="1:7">
      <c r="A18" s="3" t="s">
        <v>387</v>
      </c>
    </row>
    <row r="19" spans="1:7">
      <c r="A19" s="4" t="s">
        <v>549</v>
      </c>
      <c r="D19" s="6" t="n">
        <v>54232</v>
      </c>
    </row>
    <row r="20" spans="1:7">
      <c r="A20" s="4" t="s">
        <v>50</v>
      </c>
      <c r="D20" s="5" t="n">
        <v>876</v>
      </c>
      <c r="F20" s="5" t="n">
        <v>20007</v>
      </c>
    </row>
    <row r="21" spans="1:7">
      <c r="A21" s="4" t="s">
        <v>573</v>
      </c>
      <c r="D21" s="5" t="n">
        <v>824</v>
      </c>
    </row>
    <row r="22" spans="1:7">
      <c r="A22" s="4" t="s">
        <v>44</v>
      </c>
      <c r="D22" s="6" t="n">
        <v>28371</v>
      </c>
    </row>
    <row r="23" spans="1:7">
      <c r="A23" s="4" t="s">
        <v>74</v>
      </c>
      <c r="F23" s="5" t="n">
        <v>2296</v>
      </c>
    </row>
    <row r="24" spans="1:7">
      <c r="A24" s="4" t="s">
        <v>90</v>
      </c>
      <c r="F24" s="6" t="n">
        <v>1820</v>
      </c>
    </row>
    <row r="25" spans="1:7">
      <c r="A25" s="4" t="s">
        <v>576</v>
      </c>
      <c r="D25" s="4" t="s">
        <v>577</v>
      </c>
      <c r="E25" s="4" t="s">
        <v>577</v>
      </c>
    </row>
    <row r="26" spans="1:7">
      <c r="A26" s="4" t="s">
        <v>578</v>
      </c>
    </row>
    <row r="27" spans="1:7">
      <c r="A27" s="3" t="s">
        <v>387</v>
      </c>
    </row>
    <row r="28" spans="1:7">
      <c r="A28" s="4" t="s">
        <v>549</v>
      </c>
      <c r="D28" s="6" t="n">
        <v>26205</v>
      </c>
      <c r="E28" s="6" t="n">
        <v>34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529</v>
      </c>
      <c r="C1" s="2" t="s">
        <v>568</v>
      </c>
      <c r="D1" s="2" t="s">
        <v>2</v>
      </c>
    </row>
    <row r="2" spans="1:4">
      <c r="A2" s="3" t="s">
        <v>580</v>
      </c>
    </row>
    <row r="3" spans="1:4">
      <c r="A3" s="4" t="s">
        <v>44</v>
      </c>
      <c r="D3" s="6" t="n">
        <v>156364</v>
      </c>
    </row>
    <row r="4" spans="1:4">
      <c r="A4" s="4" t="s">
        <v>307</v>
      </c>
    </row>
    <row r="5" spans="1:4">
      <c r="A5" s="3" t="s">
        <v>387</v>
      </c>
    </row>
    <row r="6" spans="1:4">
      <c r="A6" s="4" t="s">
        <v>372</v>
      </c>
      <c r="D6" s="4" t="s">
        <v>308</v>
      </c>
    </row>
    <row r="7" spans="1:4">
      <c r="A7" s="4" t="s">
        <v>300</v>
      </c>
    </row>
    <row r="8" spans="1:4">
      <c r="A8" s="3" t="s">
        <v>387</v>
      </c>
    </row>
    <row r="9" spans="1:4">
      <c r="A9" s="4" t="s">
        <v>372</v>
      </c>
      <c r="D9" s="4" t="s">
        <v>303</v>
      </c>
    </row>
    <row r="10" spans="1:4">
      <c r="A10" s="4" t="s">
        <v>304</v>
      </c>
    </row>
    <row r="11" spans="1:4">
      <c r="A11" s="3" t="s">
        <v>387</v>
      </c>
    </row>
    <row r="12" spans="1:4">
      <c r="A12" s="4" t="s">
        <v>372</v>
      </c>
      <c r="D12" s="4" t="s">
        <v>305</v>
      </c>
    </row>
    <row r="13" spans="1:4">
      <c r="A13" s="4" t="s">
        <v>306</v>
      </c>
    </row>
    <row r="14" spans="1:4">
      <c r="A14" s="3" t="s">
        <v>387</v>
      </c>
    </row>
    <row r="15" spans="1:4">
      <c r="A15" s="4" t="s">
        <v>372</v>
      </c>
      <c r="D15" s="4" t="s">
        <v>303</v>
      </c>
    </row>
    <row r="16" spans="1:4">
      <c r="A16" s="4" t="s">
        <v>312</v>
      </c>
    </row>
    <row r="17" spans="1:4">
      <c r="A17" s="3" t="s">
        <v>387</v>
      </c>
    </row>
    <row r="18" spans="1:4">
      <c r="A18" s="4" t="s">
        <v>372</v>
      </c>
      <c r="D18" s="4" t="s">
        <v>313</v>
      </c>
    </row>
    <row r="19" spans="1:4">
      <c r="A19" s="4" t="s">
        <v>311</v>
      </c>
    </row>
    <row r="20" spans="1:4">
      <c r="A20" s="3" t="s">
        <v>387</v>
      </c>
    </row>
    <row r="21" spans="1:4">
      <c r="A21" s="4" t="s">
        <v>372</v>
      </c>
      <c r="D21" s="4" t="s">
        <v>310</v>
      </c>
    </row>
    <row r="22" spans="1:4">
      <c r="A22" s="4" t="s">
        <v>168</v>
      </c>
    </row>
    <row r="23" spans="1:4">
      <c r="A23" s="3" t="s">
        <v>580</v>
      </c>
    </row>
    <row r="24" spans="1:4">
      <c r="A24" s="4" t="s">
        <v>35</v>
      </c>
      <c r="B24" s="6" t="n">
        <v>5534</v>
      </c>
    </row>
    <row r="25" spans="1:4">
      <c r="A25" s="4" t="s">
        <v>144</v>
      </c>
      <c r="B25" s="5" t="n">
        <v>6207</v>
      </c>
    </row>
    <row r="26" spans="1:4">
      <c r="A26" s="4" t="s">
        <v>39</v>
      </c>
      <c r="B26" s="5" t="n">
        <v>15311</v>
      </c>
    </row>
    <row r="27" spans="1:4">
      <c r="A27" s="4" t="s">
        <v>40</v>
      </c>
      <c r="B27" s="5" t="n">
        <v>1030</v>
      </c>
    </row>
    <row r="28" spans="1:4">
      <c r="A28" s="4" t="s">
        <v>581</v>
      </c>
      <c r="B28" s="5" t="n">
        <v>23534</v>
      </c>
    </row>
    <row r="29" spans="1:4">
      <c r="A29" s="4" t="s">
        <v>44</v>
      </c>
      <c r="B29" s="5" t="n">
        <v>127993</v>
      </c>
    </row>
    <row r="30" spans="1:4">
      <c r="A30" s="4" t="s">
        <v>47</v>
      </c>
      <c r="B30" s="5" t="n">
        <v>375043</v>
      </c>
    </row>
    <row r="31" spans="1:4">
      <c r="A31" s="3" t="s">
        <v>582</v>
      </c>
    </row>
    <row r="32" spans="1:4">
      <c r="A32" s="4" t="s">
        <v>49</v>
      </c>
      <c r="B32" s="5" t="n">
        <v>4652</v>
      </c>
    </row>
    <row r="33" spans="1:4">
      <c r="A33" s="4" t="s">
        <v>50</v>
      </c>
      <c r="B33" s="5" t="n">
        <v>5058</v>
      </c>
      <c r="D33" s="6" t="n">
        <v>29207</v>
      </c>
    </row>
    <row r="34" spans="1:4">
      <c r="A34" s="4" t="s">
        <v>51</v>
      </c>
      <c r="B34" s="5" t="n">
        <v>321</v>
      </c>
    </row>
    <row r="35" spans="1:4">
      <c r="A35" s="4" t="s">
        <v>53</v>
      </c>
      <c r="B35" s="5" t="n">
        <v>55014</v>
      </c>
    </row>
    <row r="36" spans="1:4">
      <c r="A36" s="4" t="s">
        <v>56</v>
      </c>
      <c r="B36" s="5" t="n">
        <v>65045</v>
      </c>
    </row>
    <row r="37" spans="1:4">
      <c r="A37" s="4" t="s">
        <v>583</v>
      </c>
      <c r="B37" s="5" t="n">
        <v>309998</v>
      </c>
    </row>
    <row r="38" spans="1:4">
      <c r="A38" s="4" t="s">
        <v>584</v>
      </c>
    </row>
    <row r="39" spans="1:4">
      <c r="A39" s="3" t="s">
        <v>580</v>
      </c>
    </row>
    <row r="40" spans="1:4">
      <c r="A40" s="4" t="s">
        <v>585</v>
      </c>
      <c r="B40" s="6" t="n">
        <v>54688</v>
      </c>
    </row>
    <row r="41" spans="1:4">
      <c r="A41" s="4" t="s">
        <v>586</v>
      </c>
    </row>
    <row r="42" spans="1:4">
      <c r="A42" s="3" t="s">
        <v>387</v>
      </c>
    </row>
    <row r="43" spans="1:4">
      <c r="A43" s="4" t="s">
        <v>372</v>
      </c>
      <c r="B43" s="4" t="s">
        <v>308</v>
      </c>
    </row>
    <row r="44" spans="1:4">
      <c r="A44" s="3" t="s">
        <v>580</v>
      </c>
    </row>
    <row r="45" spans="1:4">
      <c r="A45" s="4" t="s">
        <v>585</v>
      </c>
      <c r="B45" s="6" t="n">
        <v>6912</v>
      </c>
    </row>
    <row r="46" spans="1:4">
      <c r="A46" s="4" t="s">
        <v>587</v>
      </c>
    </row>
    <row r="47" spans="1:4">
      <c r="A47" s="3" t="s">
        <v>580</v>
      </c>
    </row>
    <row r="48" spans="1:4">
      <c r="A48" s="4" t="s">
        <v>585</v>
      </c>
      <c r="B48" s="6" t="n">
        <v>133834</v>
      </c>
    </row>
    <row r="49" spans="1:4">
      <c r="A49" s="4" t="s">
        <v>588</v>
      </c>
    </row>
    <row r="50" spans="1:4">
      <c r="A50" s="3" t="s">
        <v>387</v>
      </c>
    </row>
    <row r="51" spans="1:4">
      <c r="A51" s="4" t="s">
        <v>372</v>
      </c>
      <c r="B51" s="4" t="s">
        <v>305</v>
      </c>
    </row>
    <row r="52" spans="1:4">
      <c r="A52" s="4" t="s">
        <v>589</v>
      </c>
    </row>
    <row r="53" spans="1:4">
      <c r="A53" s="3" t="s">
        <v>387</v>
      </c>
    </row>
    <row r="54" spans="1:4">
      <c r="A54" s="4" t="s">
        <v>372</v>
      </c>
      <c r="B54" s="4" t="s">
        <v>303</v>
      </c>
    </row>
    <row r="55" spans="1:4">
      <c r="A55" s="4" t="s">
        <v>556</v>
      </c>
    </row>
    <row r="56" spans="1:4">
      <c r="A56" s="3" t="s">
        <v>580</v>
      </c>
    </row>
    <row r="57" spans="1:4">
      <c r="A57" s="4" t="s">
        <v>35</v>
      </c>
      <c r="C57" s="6" t="n">
        <v>169</v>
      </c>
    </row>
    <row r="58" spans="1:4">
      <c r="A58" s="4" t="s">
        <v>144</v>
      </c>
      <c r="C58" s="5" t="n">
        <v>109</v>
      </c>
    </row>
    <row r="59" spans="1:4">
      <c r="A59" s="4" t="s">
        <v>39</v>
      </c>
      <c r="C59" s="5" t="n">
        <v>3482</v>
      </c>
    </row>
    <row r="60" spans="1:4">
      <c r="A60" s="4" t="s">
        <v>40</v>
      </c>
      <c r="C60" s="5" t="n">
        <v>166</v>
      </c>
    </row>
    <row r="61" spans="1:4">
      <c r="A61" s="4" t="s">
        <v>581</v>
      </c>
      <c r="C61" s="5" t="n">
        <v>17646</v>
      </c>
    </row>
    <row r="62" spans="1:4">
      <c r="A62" s="4" t="s">
        <v>44</v>
      </c>
      <c r="C62" s="5" t="n">
        <v>28371</v>
      </c>
    </row>
    <row r="63" spans="1:4">
      <c r="A63" s="4" t="s">
        <v>47</v>
      </c>
      <c r="C63" s="5" t="n">
        <v>63344</v>
      </c>
    </row>
    <row r="64" spans="1:4">
      <c r="A64" s="3" t="s">
        <v>582</v>
      </c>
    </row>
    <row r="65" spans="1:4">
      <c r="A65" s="4" t="s">
        <v>49</v>
      </c>
      <c r="C65" s="5" t="n">
        <v>3280</v>
      </c>
    </row>
    <row r="66" spans="1:4">
      <c r="A66" s="4" t="s">
        <v>50</v>
      </c>
      <c r="C66" s="5" t="n">
        <v>876</v>
      </c>
      <c r="D66" s="6" t="n">
        <v>20007</v>
      </c>
    </row>
    <row r="67" spans="1:4">
      <c r="A67" s="4" t="s">
        <v>53</v>
      </c>
      <c r="C67" s="5" t="n">
        <v>4956</v>
      </c>
    </row>
    <row r="68" spans="1:4">
      <c r="A68" s="4" t="s">
        <v>56</v>
      </c>
      <c r="C68" s="5" t="n">
        <v>9112</v>
      </c>
    </row>
    <row r="69" spans="1:4">
      <c r="A69" s="4" t="s">
        <v>583</v>
      </c>
      <c r="C69" s="6" t="n">
        <v>54232</v>
      </c>
    </row>
    <row r="70" spans="1:4">
      <c r="A70" s="4" t="s">
        <v>590</v>
      </c>
    </row>
    <row r="71" spans="1:4">
      <c r="A71" s="3" t="s">
        <v>387</v>
      </c>
    </row>
    <row r="72" spans="1:4">
      <c r="A72" s="4" t="s">
        <v>372</v>
      </c>
      <c r="C72" s="4" t="s">
        <v>313</v>
      </c>
    </row>
    <row r="73" spans="1:4">
      <c r="A73" s="3" t="s">
        <v>580</v>
      </c>
    </row>
    <row r="74" spans="1:4">
      <c r="A74" s="4" t="s">
        <v>585</v>
      </c>
      <c r="C74" s="6" t="n">
        <v>10872</v>
      </c>
    </row>
    <row r="75" spans="1:4">
      <c r="A75" s="4" t="s">
        <v>591</v>
      </c>
    </row>
    <row r="76" spans="1:4">
      <c r="A76" s="3" t="s">
        <v>387</v>
      </c>
    </row>
    <row r="77" spans="1:4">
      <c r="A77" s="4" t="s">
        <v>372</v>
      </c>
      <c r="C77" s="4" t="s">
        <v>310</v>
      </c>
    </row>
    <row r="78" spans="1:4">
      <c r="A78" s="3" t="s">
        <v>580</v>
      </c>
    </row>
    <row r="79" spans="1:4">
      <c r="A79" s="4" t="s">
        <v>585</v>
      </c>
      <c r="C79" s="6" t="n">
        <v>25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73</v>
      </c>
    </row>
    <row r="3" spans="1:3">
      <c r="A3" s="4" t="s">
        <v>168</v>
      </c>
    </row>
    <row r="4" spans="1:3">
      <c r="A4" s="3" t="s">
        <v>387</v>
      </c>
    </row>
    <row r="5" spans="1:3">
      <c r="A5" s="4" t="s">
        <v>74</v>
      </c>
      <c r="B5" s="6" t="n">
        <v>33242</v>
      </c>
      <c r="C5" s="6" t="n">
        <v>18454</v>
      </c>
    </row>
    <row r="6" spans="1:3">
      <c r="A6" s="4" t="s">
        <v>90</v>
      </c>
      <c r="B6" s="6" t="n">
        <v>-31858</v>
      </c>
      <c r="C6" s="6" t="n">
        <v>-6921</v>
      </c>
    </row>
    <row r="7" spans="1:3">
      <c r="A7" s="4" t="s">
        <v>91</v>
      </c>
      <c r="B7" s="8" t="n">
        <v>-0.33</v>
      </c>
      <c r="C7" s="8" t="n">
        <v>-0.09</v>
      </c>
    </row>
    <row r="8" spans="1:3">
      <c r="A8" s="4" t="s">
        <v>556</v>
      </c>
    </row>
    <row r="9" spans="1:3">
      <c r="A9" s="3" t="s">
        <v>387</v>
      </c>
    </row>
    <row r="10" spans="1:3">
      <c r="A10" s="4" t="s">
        <v>74</v>
      </c>
      <c r="B10" s="6" t="n">
        <v>23599</v>
      </c>
      <c r="C10" s="6" t="n">
        <v>7831</v>
      </c>
    </row>
    <row r="11" spans="1:3">
      <c r="A11" s="4" t="s">
        <v>90</v>
      </c>
      <c r="B11" s="6" t="n">
        <v>-31572</v>
      </c>
      <c r="C11" s="6" t="n">
        <v>-6577</v>
      </c>
    </row>
    <row r="12" spans="1:3">
      <c r="A12" s="4" t="s">
        <v>91</v>
      </c>
      <c r="B12" s="8" t="n">
        <v>-0.33</v>
      </c>
      <c r="C12" s="8" t="n">
        <v>-0.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593</v>
      </c>
      <c r="B1" s="2" t="s">
        <v>1</v>
      </c>
    </row>
    <row r="2" spans="1:2">
      <c r="B2" s="2" t="s">
        <v>319</v>
      </c>
    </row>
    <row r="3" spans="1:2">
      <c r="A3" s="3" t="s">
        <v>594</v>
      </c>
    </row>
    <row r="4" spans="1:2">
      <c r="A4" s="4" t="s">
        <v>595</v>
      </c>
      <c r="B4" s="4" t="s">
        <v>596</v>
      </c>
    </row>
    <row r="5" spans="1:2">
      <c r="A5" s="4" t="s">
        <v>597</v>
      </c>
      <c r="B5" s="6" t="n">
        <v>890</v>
      </c>
    </row>
    <row r="6" spans="1:2">
      <c r="A6" s="4" t="s">
        <v>598</v>
      </c>
      <c r="B6" s="6" t="n">
        <v>1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9</v>
      </c>
      <c r="B1" s="2" t="s">
        <v>1</v>
      </c>
    </row>
    <row r="2" spans="1:4">
      <c r="B2" s="2" t="s">
        <v>2</v>
      </c>
      <c r="C2" s="2" t="s">
        <v>33</v>
      </c>
      <c r="D2" s="2" t="s">
        <v>73</v>
      </c>
    </row>
    <row r="3" spans="1:4">
      <c r="A3" s="3" t="s">
        <v>600</v>
      </c>
    </row>
    <row r="4" spans="1:4">
      <c r="A4" s="4" t="s">
        <v>389</v>
      </c>
      <c r="B4" s="6" t="n">
        <v>160</v>
      </c>
      <c r="C4" s="6" t="n">
        <v>933</v>
      </c>
    </row>
    <row r="5" spans="1:4">
      <c r="A5" s="4" t="s">
        <v>601</v>
      </c>
    </row>
    <row r="6" spans="1:4">
      <c r="A6" s="3" t="s">
        <v>600</v>
      </c>
    </row>
    <row r="7" spans="1:4">
      <c r="A7" s="4" t="s">
        <v>389</v>
      </c>
      <c r="D7" s="6" t="n">
        <v>1318</v>
      </c>
    </row>
    <row r="8" spans="1:4">
      <c r="A8" s="4" t="s">
        <v>602</v>
      </c>
      <c r="B8" s="6" t="n">
        <v>317</v>
      </c>
    </row>
    <row r="9" spans="1:4">
      <c r="A9" s="4" t="s">
        <v>603</v>
      </c>
      <c r="B9" s="4" t="s">
        <v>604</v>
      </c>
    </row>
    <row r="10" spans="1:4">
      <c r="A10" s="4" t="s">
        <v>605</v>
      </c>
      <c r="B10" s="4" t="s">
        <v>606</v>
      </c>
    </row>
    <row r="11" spans="1:4">
      <c r="A11" s="4" t="s">
        <v>607</v>
      </c>
      <c r="B11" s="4" t="s">
        <v>6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6"/>
  </cols>
  <sheetData>
    <row r="1" spans="1:4">
      <c r="A1" s="1" t="s">
        <v>609</v>
      </c>
      <c r="B1" s="2" t="s">
        <v>1</v>
      </c>
      <c r="D1" s="2" t="s">
        <v>461</v>
      </c>
    </row>
    <row r="2" spans="1:4">
      <c r="B2" s="2" t="s">
        <v>610</v>
      </c>
      <c r="C2" s="2" t="s">
        <v>73</v>
      </c>
      <c r="D2" s="2" t="s">
        <v>33</v>
      </c>
    </row>
    <row r="3" spans="1:4">
      <c r="A3" s="3" t="s">
        <v>611</v>
      </c>
    </row>
    <row r="4" spans="1:4">
      <c r="A4" s="4" t="s">
        <v>612</v>
      </c>
      <c r="B4" s="5" t="n">
        <v>1</v>
      </c>
    </row>
    <row r="5" spans="1:4">
      <c r="A5" s="4" t="s">
        <v>613</v>
      </c>
      <c r="B5" s="6" t="n">
        <v>1559</v>
      </c>
    </row>
    <row r="6" spans="1:4">
      <c r="A6" s="4" t="s">
        <v>614</v>
      </c>
    </row>
    <row r="7" spans="1:4">
      <c r="A7" s="3" t="s">
        <v>611</v>
      </c>
    </row>
    <row r="8" spans="1:4">
      <c r="A8" s="4" t="s">
        <v>615</v>
      </c>
      <c r="B8" s="4" t="s">
        <v>616</v>
      </c>
      <c r="C8" s="4" t="s">
        <v>617</v>
      </c>
    </row>
    <row r="9" spans="1:4">
      <c r="A9" s="4" t="s">
        <v>618</v>
      </c>
    </row>
    <row r="10" spans="1:4">
      <c r="A10" s="3" t="s">
        <v>611</v>
      </c>
    </row>
    <row r="11" spans="1:4">
      <c r="A11" s="4" t="s">
        <v>615</v>
      </c>
      <c r="B11" s="4" t="s">
        <v>616</v>
      </c>
      <c r="D11" s="4" t="s">
        <v>619</v>
      </c>
    </row>
    <row r="12" spans="1:4">
      <c r="A12" s="4" t="s">
        <v>620</v>
      </c>
    </row>
    <row r="13" spans="1:4">
      <c r="A13" s="3" t="s">
        <v>611</v>
      </c>
    </row>
    <row r="14" spans="1:4">
      <c r="A14" s="4" t="s">
        <v>615</v>
      </c>
      <c r="B14" s="4" t="s">
        <v>621</v>
      </c>
      <c r="D14" s="4" t="s">
        <v>6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73</v>
      </c>
    </row>
    <row r="3" spans="1:3">
      <c r="A3" s="3" t="s">
        <v>611</v>
      </c>
    </row>
    <row r="4" spans="1:3">
      <c r="A4" s="4" t="s">
        <v>624</v>
      </c>
      <c r="B4" s="6" t="n">
        <v>23038</v>
      </c>
      <c r="C4" s="6" t="n">
        <v>7808</v>
      </c>
    </row>
    <row r="5" spans="1:3">
      <c r="A5" s="4" t="s">
        <v>625</v>
      </c>
    </row>
    <row r="6" spans="1:3">
      <c r="A6" s="3" t="s">
        <v>611</v>
      </c>
    </row>
    <row r="7" spans="1:3">
      <c r="A7" s="4" t="s">
        <v>624</v>
      </c>
      <c r="B7" s="5" t="n">
        <v>10422</v>
      </c>
      <c r="C7" s="5" t="n">
        <v>4623</v>
      </c>
    </row>
    <row r="8" spans="1:3">
      <c r="A8" s="4" t="s">
        <v>626</v>
      </c>
    </row>
    <row r="9" spans="1:3">
      <c r="A9" s="3" t="s">
        <v>611</v>
      </c>
    </row>
    <row r="10" spans="1:3">
      <c r="A10" s="4" t="s">
        <v>624</v>
      </c>
      <c r="B10" s="5" t="n">
        <v>6454</v>
      </c>
      <c r="C10" s="5" t="n">
        <v>3106</v>
      </c>
    </row>
    <row r="11" spans="1:3">
      <c r="A11" s="4" t="s">
        <v>627</v>
      </c>
    </row>
    <row r="12" spans="1:3">
      <c r="A12" s="3" t="s">
        <v>611</v>
      </c>
    </row>
    <row r="13" spans="1:3">
      <c r="A13" s="4" t="s">
        <v>624</v>
      </c>
      <c r="B13" s="5" t="n">
        <v>6042</v>
      </c>
    </row>
    <row r="14" spans="1:3">
      <c r="A14" s="4" t="s">
        <v>628</v>
      </c>
    </row>
    <row r="15" spans="1:3">
      <c r="A15" s="3" t="s">
        <v>611</v>
      </c>
    </row>
    <row r="16" spans="1:3">
      <c r="A16" s="4" t="s">
        <v>624</v>
      </c>
      <c r="B16" s="6" t="n">
        <v>120</v>
      </c>
      <c r="C16" s="6" t="n">
        <v>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73</v>
      </c>
    </row>
    <row r="3" spans="1:3">
      <c r="A3" s="3" t="s">
        <v>611</v>
      </c>
    </row>
    <row r="4" spans="1:3">
      <c r="A4" s="4" t="s">
        <v>624</v>
      </c>
      <c r="B4" s="6" t="n">
        <v>23038</v>
      </c>
      <c r="C4" s="6" t="n">
        <v>7808</v>
      </c>
    </row>
    <row r="5" spans="1:3">
      <c r="A5" s="4" t="s">
        <v>630</v>
      </c>
    </row>
    <row r="6" spans="1:3">
      <c r="A6" s="3" t="s">
        <v>611</v>
      </c>
    </row>
    <row r="7" spans="1:3">
      <c r="A7" s="4" t="s">
        <v>624</v>
      </c>
      <c r="B7" s="5" t="n">
        <v>17002</v>
      </c>
      <c r="C7" s="5" t="n">
        <v>7376</v>
      </c>
    </row>
    <row r="8" spans="1:3">
      <c r="A8" s="4" t="s">
        <v>631</v>
      </c>
    </row>
    <row r="9" spans="1:3">
      <c r="A9" s="3" t="s">
        <v>611</v>
      </c>
    </row>
    <row r="10" spans="1:3">
      <c r="A10" s="4" t="s">
        <v>624</v>
      </c>
      <c r="B10" s="5" t="n">
        <v>4225</v>
      </c>
    </row>
    <row r="11" spans="1:3">
      <c r="A11" s="4" t="s">
        <v>632</v>
      </c>
    </row>
    <row r="12" spans="1:3">
      <c r="A12" s="3" t="s">
        <v>611</v>
      </c>
    </row>
    <row r="13" spans="1:3">
      <c r="A13" s="4" t="s">
        <v>624</v>
      </c>
      <c r="B13" s="6" t="n">
        <v>1811</v>
      </c>
      <c r="C13" s="6" t="n">
        <v>4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3</v>
      </c>
    </row>
    <row r="2" spans="1:3">
      <c r="A2" s="3" t="s">
        <v>611</v>
      </c>
    </row>
    <row r="3" spans="1:3">
      <c r="A3" s="4" t="s">
        <v>634</v>
      </c>
      <c r="B3" s="6" t="n">
        <v>128963</v>
      </c>
      <c r="C3" s="6" t="n">
        <v>80214</v>
      </c>
    </row>
    <row r="4" spans="1:3">
      <c r="A4" s="4" t="s">
        <v>630</v>
      </c>
    </row>
    <row r="5" spans="1:3">
      <c r="A5" s="3" t="s">
        <v>611</v>
      </c>
    </row>
    <row r="6" spans="1:3">
      <c r="A6" s="4" t="s">
        <v>634</v>
      </c>
      <c r="B6" s="5" t="n">
        <v>108821</v>
      </c>
      <c r="C6" s="5" t="n">
        <v>64687</v>
      </c>
    </row>
    <row r="7" spans="1:3">
      <c r="A7" s="4" t="s">
        <v>635</v>
      </c>
    </row>
    <row r="8" spans="1:3">
      <c r="A8" s="3" t="s">
        <v>611</v>
      </c>
    </row>
    <row r="9" spans="1:3">
      <c r="A9" s="4" t="s">
        <v>634</v>
      </c>
      <c r="B9" s="5" t="n">
        <v>19916</v>
      </c>
      <c r="C9" s="5" t="n">
        <v>15455</v>
      </c>
    </row>
    <row r="10" spans="1:3">
      <c r="A10" s="4" t="s">
        <v>632</v>
      </c>
    </row>
    <row r="11" spans="1:3">
      <c r="A11" s="3" t="s">
        <v>611</v>
      </c>
    </row>
    <row r="12" spans="1:3">
      <c r="A12" s="4" t="s">
        <v>634</v>
      </c>
      <c r="B12" s="5" t="n">
        <v>92</v>
      </c>
      <c r="C12" s="6" t="n">
        <v>72</v>
      </c>
    </row>
    <row r="13" spans="1:3">
      <c r="A13" s="4" t="s">
        <v>631</v>
      </c>
    </row>
    <row r="14" spans="1:3">
      <c r="A14" s="3" t="s">
        <v>611</v>
      </c>
    </row>
    <row r="15" spans="1:3">
      <c r="A15" s="4" t="s">
        <v>634</v>
      </c>
      <c r="B15" s="6" t="n">
        <v>1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v>
      </c>
      <c r="B1" s="2" t="s">
        <v>1</v>
      </c>
    </row>
    <row r="2" spans="1:2">
      <c r="B2" s="2" t="s">
        <v>2</v>
      </c>
    </row>
    <row r="3" spans="1:2">
      <c r="A3" s="3" t="s">
        <v>179</v>
      </c>
    </row>
    <row r="4" spans="1:2">
      <c r="A4" s="4" t="s">
        <v>45</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27:06Z</dcterms:created>
  <dcterms:modified xmlns:dcterms="http://purl.org/dc/terms/" xmlns:xsi="http://www.w3.org/2001/XMLSchema-instance" xsi:type="dcterms:W3CDTF">2019-05-15T17:27:06Z</dcterms:modified>
</cp:coreProperties>
</file>